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ORLD MEDIA &amp; TECHNOLOGY CORP. " sheetId="2" r:id="rId2"/>
    <s:sheet name="Statement of Financial Position" sheetId="3" r:id="rId3"/>
    <s:sheet name="WORLD MEDIA &amp; TECHNOLOGY CORP.4" sheetId="4" r:id="rId4"/>
    <s:sheet name="WORLD MEDIA &amp; TECHNOLOGY CORP.5" sheetId="5" r:id="rId5"/>
    <s:sheet name="Note 1 - Organization and Opera" sheetId="6" r:id="rId6"/>
    <s:sheet name="Note 2 - Restatement of Previou" sheetId="7" r:id="rId7"/>
    <s:sheet name="Note 3 - Summary of Significant" sheetId="8" r:id="rId8"/>
    <s:sheet name="Note 4 - Acquisition of Halton " sheetId="9" r:id="rId9"/>
    <s:sheet name="Note 5 - Stock Purchase Agreeme" sheetId="10" r:id="rId10"/>
    <s:sheet name="Note 6 - Stockholders' Equity (" sheetId="11" r:id="rId11"/>
    <s:sheet name="Note 7 - Related Party Transact" sheetId="12" r:id="rId12"/>
    <s:sheet name="Note 8 - Subsequent Events"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3 - Summary of Significa34" sheetId="34" r:id="rId34"/>
    <s:sheet name="Note 3 - Summary of Significa35" sheetId="35" r:id="rId35"/>
    <s:sheet name="Note 3 - Summary of Significa36" sheetId="36" r:id="rId36"/>
    <s:sheet name="Note 2 - Restatement of Previ37" sheetId="37" r:id="rId37"/>
    <s:sheet name="Note 5 - Stock Purchase Agree38" sheetId="38" r:id="rId38"/>
    <s:sheet name="Note 5 - Stock Purchase Agree39" sheetId="39" r:id="rId39"/>
    <s:sheet name="Note 7 - Related Party Transa40" sheetId="40" r:id="rId40"/>
    <s:sheet name="Note 2 - Restatement of Previ41" sheetId="41" r:id="rId41"/>
    <s:sheet name="Note 3 - Summary of Significa42" sheetId="42" r:id="rId42"/>
    <s:sheet name="Note 4 - Acquisition of Halto43" sheetId="43" r:id="rId43"/>
    <s:sheet name="Note 5 - Stock Purchase Agree44" sheetId="44" r:id="rId44"/>
    <s:sheet name="Note 5 - Stock Purchase Agree45" sheetId="45" r:id="rId45"/>
    <s:sheet name="Note 5 - Stock Purchase Agree46" sheetId="46" r:id="rId46"/>
    <s:sheet name="Note 6 - Stockholders' Equity47" sheetId="47" r:id="rId47"/>
    <s:sheet name="Note 7 - Related Party Transa48" sheetId="48" r:id="rId48"/>
    <s:sheet name="Note 7 - Related Party Transa49" sheetId="49" r:id="rId49"/>
  </s:sheets>
  <s:definedNames/>
  <s:calcPr calcId="124519" calcMode="auto" fullCalcOnLoad="1"/>
</s:workbook>
</file>

<file path=xl/sharedStrings.xml><?xml version="1.0" encoding="utf-8"?>
<sst xmlns="http://schemas.openxmlformats.org/spreadsheetml/2006/main" uniqueCount="240">
  <si>
    <t>Document and Entity Information - Jun. 30, 2015 - USD ($)</t>
  </si>
  <si>
    <t>Total</t>
  </si>
  <si>
    <t>Document and Entity Information:</t>
  </si>
  <si>
    <t>Entity Registrant Name</t>
  </si>
  <si>
    <t>WORLD MEDIA &amp; TECHNOLOGY CORP.</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t>
  </si>
  <si>
    <t>Trading Symbol</t>
  </si>
  <si>
    <t>wrmt</t>
  </si>
  <si>
    <t>WORLD MEDIA &amp; TECHNOLOGY CORP. - Condensed Balance Sheets - USD ($)</t>
  </si>
  <si>
    <t>Jun. 30, 2015</t>
  </si>
  <si>
    <t>Dec. 31, 2014</t>
  </si>
  <si>
    <t>Current Assets:</t>
  </si>
  <si>
    <t>Cash and cash equivalents</t>
  </si>
  <si>
    <t>Deposits with suppliers and prepayments</t>
  </si>
  <si>
    <t>CURRENT ASSETS</t>
  </si>
  <si>
    <t>Equity method investments</t>
  </si>
  <si>
    <t>Total Assets</t>
  </si>
  <si>
    <t>Current Liabilities</t>
  </si>
  <si>
    <t>Accounts payable and accrued liabilities</t>
  </si>
  <si>
    <t>Payable to related parties</t>
  </si>
  <si>
    <t>Current liabilities</t>
  </si>
  <si>
    <t>Total liabilities</t>
  </si>
  <si>
    <t>Stockholders' Equity (Deficit)</t>
  </si>
  <si>
    <t>Common Stock</t>
  </si>
  <si>
    <t>[1]</t>
  </si>
  <si>
    <t>Additional paid-in capital</t>
  </si>
  <si>
    <t>Subscription due from parent company</t>
  </si>
  <si>
    <t>Accumulated (deficit)</t>
  </si>
  <si>
    <t>Total Stockholders' Equity (Deficit)</t>
  </si>
  <si>
    <t>TOTAL LIABILITIES AND STOCKHOLDERS' EQUITY (DEFICIT)</t>
  </si>
  <si>
    <t>$0.001 par value; 75,000,000 shares authorized; 28,581,000 (unaudited) and 15,220,000 shares issued and outstanding as of June 30, 2015 and December 31, 2014, respectively.</t>
  </si>
  <si>
    <t>Statement of Financial Position - Parenthetical - $ / shares</t>
  </si>
  <si>
    <t>Statement of Financial Position</t>
  </si>
  <si>
    <t>Common Stock, Shares Authorized</t>
  </si>
  <si>
    <t>Common Stock, Shares Issued</t>
  </si>
  <si>
    <t>Common Stock, Shares Outstanding</t>
  </si>
  <si>
    <t>Common Stock, Par Value</t>
  </si>
  <si>
    <t>WORLD MEDIA &amp; TECHNOLOGY CORP. - Statements of Operations - USD ($)</t>
  </si>
  <si>
    <t>2 Months Ended</t>
  </si>
  <si>
    <t>3 Months Ended</t>
  </si>
  <si>
    <t>6 Months Ended</t>
  </si>
  <si>
    <t>Jun. 30, 2014</t>
  </si>
  <si>
    <t>Income Statement</t>
  </si>
  <si>
    <t>Revenues</t>
  </si>
  <si>
    <t>OPERATING EXPENSES</t>
  </si>
  <si>
    <t>Sales and general administrative</t>
  </si>
  <si>
    <t>Research and development expenses</t>
  </si>
  <si>
    <t>TOTAL OPERATING EXPENSES</t>
  </si>
  <si>
    <t>Net Operating Loss</t>
  </si>
  <si>
    <t>Income (loss) on equity investments</t>
  </si>
  <si>
    <t>Net loss</t>
  </si>
  <si>
    <t>Weighted average number of common shares outstanding - basic and fully diluted</t>
  </si>
  <si>
    <t>Net loss per shares- basic and fully diluted</t>
  </si>
  <si>
    <t>WORLD MEDIA &amp; TECHNOLOGY CORP. - Statements of Cash Flows - USD ($)</t>
  </si>
  <si>
    <t>Cash Flows from Operating Activities:</t>
  </si>
  <si>
    <t>Net profit (loss) for the period</t>
  </si>
  <si>
    <t>Adjustments to reconcile net loss to net cash used in operations</t>
  </si>
  <si>
    <t>Loss from equity method investments</t>
  </si>
  <si>
    <t>Changes in assets and liabilities, net of acquisition and disposals:</t>
  </si>
  <si>
    <t>Deposit paid with suppliers and prepayments, increase decrease</t>
  </si>
  <si>
    <t>Accounts payable and accrued liabilities, increase decrease</t>
  </si>
  <si>
    <t>Net cash used in operating activities</t>
  </si>
  <si>
    <t>Cash Flows from Investing Activities:</t>
  </si>
  <si>
    <t>Net cash provided by (used in) investing activities</t>
  </si>
  <si>
    <t>Cash Flows from Financing Activities:</t>
  </si>
  <si>
    <t>Cash advanced by related parties</t>
  </si>
  <si>
    <t>Cash (repaid) to related parties</t>
  </si>
  <si>
    <t>Cash received from parent company for stock subscription receivable</t>
  </si>
  <si>
    <t>Cash received for the sale of shares, related party</t>
  </si>
  <si>
    <t>Net cash provided by financing activities</t>
  </si>
  <si>
    <t>Net increase (decrease) in cash and cash equivalents</t>
  </si>
  <si>
    <t>Cash and cash equivalents, beginning of Period</t>
  </si>
  <si>
    <t>Cash and cash equivalents, end of Period</t>
  </si>
  <si>
    <t>Supplemental Cash Flow Disclosure:</t>
  </si>
  <si>
    <t>Cash paid for interest</t>
  </si>
  <si>
    <t>Cash paid for taxes</t>
  </si>
  <si>
    <t>Supplemental Disclosure of Noncash Activities:</t>
  </si>
  <si>
    <t>Common stock shares issued</t>
  </si>
  <si>
    <t>Shares Issued</t>
  </si>
  <si>
    <t>[2]</t>
  </si>
  <si>
    <t>Investment in Paynovi Ltd.; 1,361,000 common stock shares issued</t>
  </si>
  <si>
    <t>Investment in Paynovi Ltd.; 3,937,005 shares issued by Power Clouds Inc.</t>
  </si>
  <si>
    <t>Note 1 - Organization and Operations</t>
  </si>
  <si>
    <t>Notes</t>
  </si>
  <si>
    <t>Note 1  Organization and Operations World Media &amp; Technology Corp. (the Company, WRMT, we, us or our) was incorporated under the laws of the State of Nevada on October 22, 2010 under the name Halton Universal Brands Inc. (HNVB). The Company was originally a brokerage, consulting and marketing firm specializing in brand consulting and new product strategy consulting for emerging brands. The Company focused on natural food products, specialty food products, and mass-market grocery items that were manufactured in North America and sought new market penetration in Eastern Europe. It offered services that fell into three major categories: strategic management consulting, sales brokerage, and marketing. Its main areas of focus were serving manufacturers and distributors in the grocery, specialty food, and health supplement channels. Effective October 29, 2014: 1) Power Clouds, Inc. (formerly World Assurance Group, Inc.) (PWCL) acquired 7,095,000 shares of World Media &amp; Technology Corp. (formerly Halton Universal Brands Inc.) (WRMT), representing 98% of WRMTs issued and outstanding share capital, for cash consideration of $378,000, 2) WRMT discontinued its previously existing brokerage and brand consultancy business, and 3) WRMT acquired the SPACE technology business and related assets from PWCL for consideration of $557,898 funded by way of debt from PWCL (collectively the October 29, 2014 transactions). We have accounted for the October 29, 2014 transactions as a reverse merger of PWCLs SPACE technology business and related assets into WRMT. This reverse merger has been accounted for as a reverse capitalization with PWCLs SPACE technology business, the legally acquired business, being treated as the acquirer of WRMT for accounting and financial reporting purposes. Consequently, the accompanying financial statements reflect the operations of PWCLs SPACE technology business since Inception (May 2014) and for WRMT from the effective date of the reverse merger on October 29, 2014. The purchase of 7,095,000 shares of WRMT by PWCL has been retroactively presented in the Statement of Changes in Stockholders Equity (Deficit) and the footnotes to these financial statements to be effective as of the date of the inception of PWCLs SPACE technology business. PWCLs SPACE technology business was originally formed in May 2014 (Inception) as a business division of PWCL to undertake the design, manufacturing and marketing of wearable technology products and services and the provision of Mobile Virtual Network Operator (MVNO) wireless services. In November 2014, the board of directors and majority stockholder, PWCL, authorized a name change of the Company from Halton Universal Brands, Inc. to World Media &amp; Technology Corp. The name change went effective with FINRA on December 22, 2014 and the ticker was changed to WRMT as a result of the name change. Investment in PayNovi Ltd. On March 30, 2015, the Company entered into a Common Stock Purchase Agreement (the SPA) by and among PWCL, PayNovi Ltd., an Irish limited liability company (the PayNovi) and Anch Holdings Ltd., an Irish limited liability company (the Seller). Pursuant to the terms of the SPA, the Seller agreed to sell to the Company, and the Company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PWCLs common stock, which represents 5% of PWCLs total issued and outstanding shares of the Closing Date, being issued to the Seller. Paynovi operates in the mobile and online payments market and offers products such as mobile wallet, prepaid cards and online payment programs, as a white label, to its partners. WRMT has taken a minority shareholding in Paynovi to gain a strategic position in the mobile payments space but also as a part of a strategy to ultimately offer mobile wallet capabilities as part its SPACE wireless offerings in order to gain a competitive advantage over other providers. We are accounting for this investment under the equity method as we own 35% of PayNovi and exercise significant influence over the company.</t>
  </si>
  <si>
    <t>Note 2 - Restatement of Previously Issued Consolidated Financial Statements</t>
  </si>
  <si>
    <t xml:space="preserve">Note 2  Restatement of Previously Issued Consolidated Financial Statements In our Form 10-K/A (Form 10-K/A) filed with the Securities and Exchange Commission on August 18, 2015, we restated our previously issued financial statements in our Annual Report on Form 10-K for the fiscal year ended December 31, 2014, which was filed with the Securities and Exchange Commission on April 15, 2015. The restatement arose from the following factors: Effective October 29, 2014: 1) Power Clouds, Inc. (formerly World Assurance Group, Inc.) (PWCL) acquired 7,095,000 shares of World Media &amp; Technology Corp. (formerly Halton Universal Brands Inc.) (WRMT), representing 98% of WRMTs issued and outstanding share capital, for cash consideration of $378,000, 2) WRMT discontinued its previously existing brokerage and brand consultancy business, and 3) WRMT acquired the SPACE technology business and related assets from PWCL for consideration of $557,898 funded by way of debt from PWCL (collectively the October 29, 2014 transactions). In the Original Form-10K Filing, we accounted for the October 29, 2014 transactions, respectively, as a change of control and management of WRMT, a discontinuance of the existing brokerage and brand consultancy business of WRMT and an acquisition of the SPACE technology business and related assets from PWCL for loan consideration of $557,898. In the restated Form 10K/A, we accounted for the October 29, 2014 transactions as a deemed reverse merger of PWCLs SPACE technology business into WRMT and treating WRMT as a shell company prior to its reverse merger with PWCLs SPACE technology, notwithstanding the fact that no shares of WRMT were issued for the acquisition of the PWCLs SPACE technology business and that WRMT had an active brokerage and brand consulting business prior to the October 29, 2014 transactions. As a result we will also be amending our previously filed Form 10Q filing for the first fiscal quarter ending March 31, 2015 to reflect the changes in the balance sheet values as at December 31, 2014 and in the statement of operations, changes in shareholders equity (deficit) and cash flows for the three months ended March 31, 2014. All amounts in this Quarterly Report affected by the restatement adjustments reflect the comparatives for the prior periods and including the Balance Sheet as of December 31, 2014, the Statements of Operations, Changes in Stockholders Equity (Deficit), and Cash Flows and financial statement footnotes for the period from May 2014 (inception) to December 31, 2014. In addition, the following comparative items of this Report include restated financial data for the prior periods: (i) Part I, Item 1: Financial Statements and Supplementary Data; and (ii) Part I, Item 2: Managements Discussion and Analysis of Financial Condition and Results of Operations. For a more detailed explanation of these matters and resulting restatements, please see Part II, Item 7: Managements Discussion and Analysis of Financial Condition and Results of Operations  Restatement of Previously Issued Consolidated Financial Statements, Item 8: Financial Statements and Supplementary Data  Note 2 to the Consolidated Financial Statements. The aggregate impacts of the change in accounting treatment of the October 29, 2014 transactions as of and for the period from May 2014 (Inception) to December 31, 2014 were as follows: For the Year ended Restatement Adjustments to Previously Reported Balance Sheet Additional paid in capital $ 373,958 Accumulated surplus (deficit) $ (373,958) </t>
  </si>
  <si>
    <t>Note 3 - Summary of Significant Accounting Policies</t>
  </si>
  <si>
    <t>Note 3  Summary of Significant Accounting Policies Basis The Condensed Unaudited Interim Financial Statements The accompanying condensed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condensed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unaudited interim financial statements should be read in conjunction with the financial statements of the Company for the year ended December 31, 2014 and notes thereto contained in the information as part of the Companys Annual Report on Form 10-K /A , which was filed with the Securities and Exchange Commission on August 18 , 2015. Development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Consequently this additional disclosure has not been presented in these financial statements Use The preparation of financial statements in conformity with accounting principles generally accepted in the United States of America requires management to make estimates and assumptions affect the reporting The Companys significant estimates and assumptions include the fair value of financial instruments; income tax rate, income tax provision and valuation allowance of deferred tax assets; and assumption those Management judgments Management deemed Actual Cash The Fair The Accounting Standards Codification (Paragraph 820-10-35-37) to measure the fair value of its financial instruments. Paragraph 820-10-35-37 establishes a framework for measuring fair value accounting To techniques the Level Level observable Level Financial assumption The measure instrument. The maturity Transactions involving about representations It Investment in partnerships, unincorporated joint ventures or limited liability companies The Company follows subtopic The Company uses the equity method of accounting for investments in associate companies. An associate is an entity over which the investor has significant influence by owning over 20% of the common stock but less than 50%. A subsidiary is not an associate and an interest in a joint venture is not an associate. The investment is initially recognized at cost. After the acquisition date, a change in the Companys share of the associates net assets adjusts the carrying amount of investment. A change in the Companys share of the associates profit or loss is recognized in the Companys profit or loss while any change in the Companys share of the associates other comprehensive income is recognized in the Companys other comprehensive income. Distributions received from an associate reduce the carrying amount of the investment. On March 30, 2015 the Company acquired a 35% shareholding in PayNovi Ltd. A limited liability company registered in Ireland. The initial consideration was the issuance of 1,316,000 common shares of the Company and the issuance of 3,937,005 common shares of Power Clouds Inc., our parent and majority shareholder. The Company recorded an initial investment of $1,428,530 being the market value of the shares issued on the closing date. (See Note 4 below for further details). Related parties The Pursuant to Section 850-10-20 the Related parties include: (a). affiliates of the Company; (b). entities for which investments in their equity securities would be required, absent the election of the value ( and ( ( ( may own ( parties The business. relationship(s) ( presented, ( for ( of Commitments The issued, assessment proceeding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The earned. or The invoice; rebate, Sales, Marketing and Advertising We use a variety of marketing, sales and support activities to generate and cultivate ongoing customer demand for our products and services, acquire new customers. We currently sell exclusively through indirect channels. As a result our sales supports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 Marketing We track and measure our marketing costs closely across all channels so that we can acquire customers in a cost-efficient manner. Indirect Sales Our indirect sales channel will operate through a number of direct sales organizations that help broaden the adoption of our services without the need for a large direct field sales force. Customer Support 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Customer support is outsourced to specialist service providers who already experience economies of scale from providing such services to multiple organizations. The Company recorded no advertising costs for the three and six months ending June 30, 2015. Research and Development The Company follows subtopic Research and development costs are charged to expense when incurred. Our research and development has been primarily focused on bringing the first product Lumina Glasses to market in 2015. The research and development expenses throughout 2014 include the design, parts sourcing and prototyping of the Lumina Glasses. We expect that research and development expenses will increase throughout 2015 as the next generation of the Lumina and other SPACE products are continuously improved and additional products and feature types are added. We expect to continue to outsource the main development activities and use expert consultants where required to ensure consistent iterations of products and related services. For the three and six months ending June 30, 2015, we incurred $ 659,191 and $ 1,029,234 , respectively, in research and development costs and $ 290,987 in research and development costs during the period from May 2014 (inception) to June 30, 2014. During the period from inception of the SPACE wearable technology and Lumina glasses business in May 2014 through to June 30, 2015, a total of $ 1,521,623 has been incurred in research and development costs. Intellectual Property 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however, be adequate to prevent the misappropriation of our proprietary rights or technology. To date, we do not have any federally registered trademarks but do plan to initiate such registrations during 2015. 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 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 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 Income The future Under which realized. settled. The . claimed , position the Paragraph . The estimated future tax effects of temporary differences between the tax basis of assets and liabilities are reported in the accompanying balance sheets, as well as tax credit carry-backs and forwards. Management operates income Uncertain The June 30 , 5 and December 31, 201 4 . Net Net net by shares There three and six months ended June 30 , 5 or the period from May 2014 (inception) to June 30, 201 4 . Cash The operating, provides definitions of each category, and uses the indirect or reconciliation method (Indirect method) as defined by paragraph 230-10-45-25 of the FASB Accounting Standards Codification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lassification Certain amounts from prior periods may have been reclassified to conform to the current period presentation. There is no effect on net loss, cash flows or stockholders deficit as a result of these reclassifications. Recently The Company has reviewed all recently issued, but not yet effective, accounting pronouncements and does not believe the future adoption of any such pronouncements may be expected to cause a material impact on its financial condition or the results of its operations.</t>
  </si>
  <si>
    <t>Note 4 - Acquisition of Halton Universal Brands Inc. (hnvb)</t>
  </si>
  <si>
    <t>Note 4  Acquisition of Halton Universal Brands Inc. (HNVB) During the year ended December 31, 2014, we acquired Halton Universal Brands, Inc. (HNVB) through a reverse merger and the HNVB business commensurate with the Close. Through the acquisition of HNVB, we acquired $ 54 in fair value of net assets . Halton Universal Brands, Inc. (HNVB) was incorporated under the laws of the State of Nevada on October 22, 2010. The Company was a brokerage, consulting and marketing firm specializing in brand consulting and new product strategy consulting for emerging brands. The Company focused on natural food products, specialty food products, and mass-market grocery items that are manufactured in North America and seek new market penetration in Eastern Europe. It offered services that fall into three major categories: strategic management consulting, sales brokerage, and marketing. Its main areas of focus were serving manufacturers and distributors in the grocery, specialty food, and health supplement channels.</t>
  </si>
  <si>
    <t>Note 5 - Stock Purchase Agreement With Paynovi.</t>
  </si>
  <si>
    <t xml:space="preserve">Note 5 Stock Purchase Agreement with PayNovi . On March 30, 2015, the Company entered into a Common Stock Purchase Agreement (the SPA) by and among PWCL , PayNovi Ltd., an Irish limited liability company (the PayNovi) and Anch Holdings Ltd., an Irish limited liability company (the Seller). Pursuant to the terms of the SPA, the Seller agreed to sell to the Company , and the Company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PWCLs common stock, which represents 5% of PWCLs total issued and outstanding shares of the Closing Date, being issued to the Seller. The SPA provides for certain additional rights and obligations of the parties, including PayNovi agreeing to certain provisions relating to public disclosure, confidentiality, consents and filings, and transfer and additional issuance restrictions. The closing of the issuance of all of the shares occurred on March 31, 2015. The description of the SPA above is qualified in its entirety by reference to the full text of the SPA filed as an Exhibit hereto . Paynovi operates in the mobile and online payments market and offers products such as mobile wallet, prepaid cards and online payment programs, as a white label, to its partners. WRMT has taken a minority shareholding in Paynovi to gain a strategic position in the mobile payments space but also as a part of a strategy to ultimately offer mobile wallet capabilities as part its SPACE wireless offerings in order to gain a competitive advantage over other providers. Consideration for the investment was as follows: FAIR MARKET VALUE OF SHARES ISSUED ON DATE OF TRANASACTION EFFECTIVE MARCH 30, 2015 1,316 , 000 shares of WRMTs common stock $0.50 per share closing price on March 30, 2015 $ 680,500 3,937,005 shares of PWCLs common stock $0.145 per share closing price on March 30, 2015 748,030 Total investment $ 1,428,530 In accordance with ASC 323-10 , the total initial investment of $1,428,530 representing the fair market value of the shares issues as consideration for the acquisition of the investment in PayNovi was recorded as an equity method investment . The fair market value of the PWCL shares issued $748,030 is recorded within due to related parties. During the period from our initial investment in PayNovi on March 30, 2015 through June 30, 2015, we recognized a loss on equity investments of $30, 3 reflecting 35% of the net loss incurred by Paynovi during the same period. Therefore the carrying value of our equity method investment s in the balance sheet h as been reduced to reflect the impact of the loss as outlined below. AS AT JUNE 30, 2015 Balance as at March 31, 2015 $ 1,428,530 Loss on equity investment in the period (30,323) Balance as at June 30, 2015 $ 1,398,208 </t>
  </si>
  <si>
    <t>Note 6 - Stockholders' Equity (deficit)</t>
  </si>
  <si>
    <t>Note 6 - Stockholders  Equity ( Deficit ) Shares Authorized Upon formation, the total number of shares of all classes of stock which the Company is authorized to issue is seventy-five million ( 75,000,000 ) shares of common stock, par value $ 0.001 per share. Common Effective October 29, 2014: 1) Power Clouds, Inc. (formerly World Assurance Group, Inc.) (PWCL) acquired 7,095,000 shares of World Media &amp; Technology Corp. (formerly Halton Universal Brands Inc.) (WRMT), representing 98% of WRMTs issued and outstanding share capital, for cash consideration of $ 378,000 , 2) WRMT discontinued its previously existing brokerage and brand consultancy business, and 3) WRMT acquired the SPACE technology business and related assets from PWCL for consideration of $ 557,898 funded by way of debt from PWCL (collectively the October 29, 2014 transactions). We have accounted for the October 29, 2014 transactions as a reverse merger of PWCLs SPACE technology business and related assets into WRMT. This reverse merger has been accounted for as a reverse capitalization with PWCLs SPACE technology business, the legally acquired business, being treated as the acquirer of WRMT for accounting and financial reporting purposes. Consequently, the accompanying financial statements reflect the operations of PWCLs SPACE technology business since Inception (May 2014) and for WRMT from the effective date of the reverse merger on October 29, 2014. The purchase of 7,095,000 shares of WRMT by PWCL has been retroactively presented in the Statement of Changes in Stockholders Equity (Deficit) and the footnotes to these financial statements to be effective as of the date of the inception of PWCLs SPACE technology business. Recapitalization of WRMT As at October 29, 2014, 125,000 shares of WRMTs common stock were owned by shareholders who did not sell their stock to PWCL. Under reverse merger accounting, these shares are accounted for as if they had been issued by the existing PWCL technology business as consideration to acquire control of WRMT. Unregistered Sales of Equity Securities On October 29, 2014, the Company sold 8,000,000 shares of its common stock at $ 0.25 per share for $2 million to its parent company , PWCL. During the six months ended June 30, 2015 , the Company received $ 2 ,000,000 in cash due from PWCL for the issuance of 8,000,000 common shares on October 29, 2014. The issuance of Common Stock was made pursuant to the exemption from the registration requirements of the Securities Act of 1933, as amended (the Securities Act), provided by Section 4(2) of the Securities Act . On March 25, 2015, the Company sold 12,000,000 shares of the Companys common stock to Mr. Fabio Galdi, the Companys Chief Executive Officer, for $3 million or $ 25 per share. Payment has been received for the sale of these shares. This represents a 44% beneficial ownership interest in the Company held directly by Mr. Fabio Galdi. The issuance of Common Stock was made pursuant to the exemption from the registration requirements of the Securities Act, provided by Section 4(2) of the Securities Act. On March 31, 2015, the Company issued 1,361,000 shares of the Companys common stock, valued at $680,500 based on the $ 0.50 per share closing price on March 30, 2015, to Anch Holdings, Ltd. as partial consideration for a 35% equity ownership interest in PayNovi (See Note 4 above for more details). The issuance of Common Stock was made pursuant to the exemption from the registration requirements of the Securities Act, provided by Section 4(2) of the Securities Act . SEC Form S-1 Registration Statement: In May of 2015, the Company filed a Form S-1 Registration Statement with the Securities and Exchange Commission (SEC), in order to register 13,812,850 shares of WRMTs common stock currently held by PWCL, the Companys parent company and majority shareholder. PWCLs Board approved a share dividend consisting of 13,812,850 of the 15,095,000 common shares PWCL currently holds in WRMT. Shareholders of PWCL will receive one (1) share of WRMT common stock for every six (6) PWCL shares of common stock that they hold as of the record date. The record date shall be defined as the first business day following an effective statement from the SEC in regards to the Form S-1 filing. It is difficult to predict with precision when this effective statement will be obtained, if at all. For more information, please see WRMTs SEC Form S-1.</t>
  </si>
  <si>
    <t>Note 7 - Related Party Transactions</t>
  </si>
  <si>
    <t>Note 7  Related Party Transactions On October 29, 2014 the Company issued 8,000,000 shares of the Companys restricted common stock to our parent company, Power Clouds Inc. (PWCL) in exchange for $ 2,000,000 payable to the Company. As at December 31, 2014, the proceeds from the sale of the shares had not been received and have been recorded as Subscription Due from Parent Company in Stockholders Equity (Deficit). The proceeds have subsequently been received during March 2015. Over 70% of PWCL is beneficially owned and controlled by Fabio Galdi, our CEO and the Chairman of PWCL. The Company subleases facilities with World Global Network Corp. (WGN) and under its real estate sublease with WGN will be recharged rent and a cost allocation for the property at a fixed rate of $ 5,000 per month. In December of 2014, WGN was sold by PWCL to World Capital Holding (FZC), a company beneficially owned and controlled by Fabio Galdi, the Companys CEO. In February 2015, WGN changed its name from World Global Group, Inc. to World Global Network Corp. The terms and conditions of the sublease from WGN to the Company remain in full force and effect. The Company recognized $ 15,000 and $ 30,000 of rental expense in respect of this lease during the three and six months ended June 30, 2015, respectively, and owed a total of $ 40,000 to WGN as at June 30, 2015. On March 25, 2015, the Company sold 12,000,000 shares of the Companys common stock to Mr. Fabio Galdi, the Companys Chief Executive Officer, for $3 million or $ 0.25 per share. Payment has been received for the sale of these shares. On March 31, 2015, Power Clouds Inc (PWCL), our parent company issued 3,937,005 shares of its common stock to Anch Holdings Ltd., an Irish limited liability company (the Seller) pursuant a Common Stock Purchase Agreement (the SPA) by and among PWCL, PayNovi Ltd., an Irish limited liability company (the PayNovi) and Anch Holdings Ltd., an Irish limited liability company (the Seller). Pursuant to the terms of the SPA, the Seller agreed to sell to the Company, and the Company agreed to purchase from the Seller, 350 shares of PayNovis common stock, which represents 35% of PayNovis total issued and outstanding shares as of the Closing Date, for a Purchase Price consisting of 1,361,000 shares of WRMTs common stock, which represents 5% of WRMTs total issued and outstanding shares as of the Closing Date, and 3,937,005 shares of PWCLs common stock, which represents 5% of PWCLs total issued and outstanding shares of the Closing Date, being issued to the Seller. The $ 748,030 reflecting the fair market value of the shares issued by PWCL on March 31, 2015 is included within the due related parties balance of as at June 30, 2015. Payable to Amounts due to related party as at June 30, 2015 and December 31, 2014 are as follows: June 30, 2015 December 31, 2014 Power Clouds Inc. (PWCL) - parent company and majority shareholder $ 787,031 $ - World Global Assets Pte Ltd (WGA)  owned by PWCL 388,647 915,388 World Global Network Corp. (WGN)  owned indirectly by our CEO 40,000 10,000 Total due to related parties $ 1,215,678 $ 925,388 These amounts are due on demand, carry no terms and accrue no interest. Balance due to Directors and Officers As at June 30 , 201 5 and 2014 the Company owed nothing to its directors and officers. Balance due to PWCL As at June 30, 2015 and 2014 the Company owed PWCL $787,031 and $0, respectively. The balance at June 30, 2015 represented the $748,030 fair market value of 3,937,005 Balance due to World Global Assets Pte Ltd. (WGA) The balance due of at June 30, 2015 represents the provision by WGA of $2,520,042 working capital in payment of the Companys operating expenses and deposits with suppliers in the period from May 2014 (Inception) to June 30, 2015. We repaid $2,131,395 to WGA during the three months ended June 30, 2015 by paying third party liabilities at the direction of WGA. The outstanding balance is interest free and repayable on demand. Balance due to World Global Network Corp. (WGN) The balance at June 30, 2015 represented $40,000 payable under a sublease with WGN for our corporate offices at 600 Brickell Ave., Suite 1775, Miami, Florida. Under the terms of the sublease with WGN, the Company will be recharged rent and a cost We of Our management is involved in other business activities and may, in the future become involved in other business opportunities. If a specific business opportunity becomes available, such may disclose Family Relationships There are no family relationships among our officers and directors, other than Fabio Galdi and Alfonso Galdi, who are brothers.</t>
  </si>
  <si>
    <t>Note 8 - Subsequent Events</t>
  </si>
  <si>
    <t>Note 8  Subsequent Events The Company has evaluated all events that occurred after the balance sheet date through the date when the financial statements were issued on August 24, 2015 to determine if they must be reported. The Management of the Company determined that there were no reportable subsequent events to be disclosed .</t>
  </si>
  <si>
    <t>Note 3 - Summary of Significant Accounting Policies: Basis of Presentation (Policies)</t>
  </si>
  <si>
    <t>Policies</t>
  </si>
  <si>
    <t>Basis of Presentation</t>
  </si>
  <si>
    <t xml:space="preserve">Basis The </t>
  </si>
  <si>
    <t>Note 3 - Summary of Significant Accounting Policies: Condensed Unaudited Interim Financial Statements (Policies)</t>
  </si>
  <si>
    <t>Condensed Unaudited Interim Financial Statements</t>
  </si>
  <si>
    <t>Condensed Unaudited Interim Financial Statements The accompanying condensed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condensed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unaudited interim financial statements should be read in conjunction with the financial statements of the Company for the year ended December 31, 2014 and notes thereto contained in the information as part of the Companys Annual Report on Form 10-K /A , which was filed with the Securities and Exchange Commission on August 18 , 2015.</t>
  </si>
  <si>
    <t>Note 3 - Summary of Significant Accounting Policies: Development Stage Company (Policies)</t>
  </si>
  <si>
    <t>Development Stage Company</t>
  </si>
  <si>
    <t xml:space="preserve">Development 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Consequently this additional disclosure has not been presented in these financial statements </t>
  </si>
  <si>
    <t>Note 3 - Summary of Significant Accounting Policies: Use of Estimates and Assumptions (Policies)</t>
  </si>
  <si>
    <t>Use of Estimates and Assumptions</t>
  </si>
  <si>
    <t xml:space="preserve">Use The preparation of financial statements in conformity with accounting principles generally accepted in the United States of America requires management to make estimates and assumptions affect the reporting The Companys significant estimates and assumptions include the fair value of financial instruments; income tax rate, income tax provision and valuation allowance of deferred tax assets; and assumption those Management judgments Management deemed Actual </t>
  </si>
  <si>
    <t>Note 3 - Summary of Significant Accounting Policies: Cash Equivalents (Policies)</t>
  </si>
  <si>
    <t>Cash Equivalents</t>
  </si>
  <si>
    <t xml:space="preserve">Cash The </t>
  </si>
  <si>
    <t>Note 3 - Summary of Significant Accounting Policies: Fair Value of Financial Instruments (Policies)</t>
  </si>
  <si>
    <t>Fair Value of Financial Instruments</t>
  </si>
  <si>
    <t xml:space="preserve">Fair The Accounting Standards Codification (Paragraph 820-10-35-37) to measure the fair value of its financial instruments. Paragraph 820-10-35-37 establishes a framework for measuring fair value accounting To techniques the Level Level observable Level Financial assumption The measure instrument. The maturity Transactions involving about representations It </t>
  </si>
  <si>
    <t>Note 3 - Summary of Significant Accounting Policies: Investment in Partnerships, Unincorporated Joint Ventures Or Limited Liability Companies (Policies)</t>
  </si>
  <si>
    <t>Investment in Partnerships, Unincorporated Joint Ventures Or Limited Liability Companies</t>
  </si>
  <si>
    <t>Investment in partnerships, unincorporated joint ventures or limited liability companies The Company follows subtopic The Company uses the equity method of accounting for investments in associate companies. An associate is an entity over which the investor has significant influence by owning over 20% of the common stock but less than 50%. A subsidiary is not an associate and an interest in a joint venture is not an associate. The investment is initially recognized at cost. After the acquisition date, a change in the Companys share of the associates net assets adjusts the carrying amount of investment. A change in the Companys share of the associates profit or loss is recognized in the Companys profit or loss while any change in the Companys share of the associates other comprehensive income is recognized in the Companys other comprehensive income. Distributions received from an associate reduce the carrying amount of the investment. On March 30, 2015 the Company acquired a 35% shareholding in PayNovi Ltd. A limited liability company registered in Ireland. The initial consideration was the issuance of 1,316,000 common shares of the Company and the issuance of 3,937,005 common shares of Power Clouds Inc., our parent and majority shareholder. The Company recorded an initial investment of $1,428,530 being the market value of the shares issued on the closing date. (See Note 4 below for further details).</t>
  </si>
  <si>
    <t>Note 3 - Summary of Significant Accounting Policies: Related Parties (Policies)</t>
  </si>
  <si>
    <t>Related Parties</t>
  </si>
  <si>
    <t xml:space="preserve">Related parties The Pursuant to Section 850-10-20 the Related parties include: (a). affiliates of the Company; (b). entities for which investments in their equity securities would be required, absent the election of the value ( and ( ( ( may own ( parties The business. relationship(s) ( presented, ( for ( of </t>
  </si>
  <si>
    <t>Note 3 - Summary of Significant Accounting Policies: Commitments and Contingencies (Policies)</t>
  </si>
  <si>
    <t>Commitments and Contingencies</t>
  </si>
  <si>
    <t>Commitments The issued, assessment proceeding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Note 3 - Summary of Significant Accounting Policies: Revenue Recognition (Policies)</t>
  </si>
  <si>
    <t>Revenue Recognition</t>
  </si>
  <si>
    <t xml:space="preserve">Revenue The earned. or The invoice; rebate, </t>
  </si>
  <si>
    <t>Note 3 - Summary of Significant Accounting Policies: Sales, Marketing and Advertising (Policies)</t>
  </si>
  <si>
    <t>Sales, Marketing and Advertising</t>
  </si>
  <si>
    <t>Sales, Marketing and Advertising We use a variety of marketing, sales and support activities to generate and cultivate ongoing customer demand for our products and services, acquire new customers. We currently sell exclusively through indirect channels. As a result our sales supports efforts are limited to training the indirect channels on the merits of our products over competitive options. We incur promotional costs by way of distributor conferences and sponsoring distributor events with their downstream retail channels and end customers. We will closely track and monitor customer acquisition costs to assess how we are deploying our marketing, sales and customer support spending.</t>
  </si>
  <si>
    <t>Note 3 - Summary of Significant Accounting Policies: Marketing (Policies)</t>
  </si>
  <si>
    <t>Marketing</t>
  </si>
  <si>
    <t xml:space="preserve">Marketing We track and measure our marketing costs closely across all channels so that we can acquire customers in a cost-efficient manner. </t>
  </si>
  <si>
    <t>Note 3 - Summary of Significant Accounting Policies: Indirect Sales (Policies)</t>
  </si>
  <si>
    <t>Indirect Sales</t>
  </si>
  <si>
    <t>Indirect Sales Our indirect sales channel will operate through a number of direct sales organizations that help broaden the adoption of our services without the need for a large direct field sales force.</t>
  </si>
  <si>
    <t>Note 3 - Summary of Significant Accounting Policies: Customer Support (Policies)</t>
  </si>
  <si>
    <t>Customer Support</t>
  </si>
  <si>
    <t>Customer Support While our intuitive and easy-to-use user interface serves to reduce our customers need for support, we provide online and phone customer support as well as post-sale implementation support, to help customers configure and use our solution. We track and measure our customer satisfaction and our support costs closely across all channels to provide a high level of customer service in a cost-efficient manner. Customer support is outsourced to specialist service providers who already experience economies of scale from providing such services to multiple organizations. The Company recorded no advertising costs for the three and six months ending June 30, 2015.</t>
  </si>
  <si>
    <t>Note 3 - Summary of Significant Accounting Policies: Research and Development (Policies)</t>
  </si>
  <si>
    <t>Research and Development</t>
  </si>
  <si>
    <t>Research and Development The Company follows subtopic Research and development costs are charged to expense when incurred. Our research and development has been primarily focused on bringing the first product Lumina Glasses to market in 2015. The research and development expenses throughout 2014 include the design, parts sourcing and prototyping of the Lumina Glasses. We expect that research and development expenses will increase throughout 2015 as the next generation of the Lumina and other SPACE products are continuously improved and additional products and feature types are added. We expect to continue to outsource the main development activities and use expert consultants where required to ensure consistent iterations of products and related services. For the three and six months ending June 30, 2015, we incurred $ 659,191 and $ 1,029,234 , respectively, in research and development costs and $ 290,987 in research and development costs during the period from May 2014 (inception) to June 30, 2014. During the period from inception of the SPACE wearable technology and Lumina glasses business in May 2014 through to June 30, 2015, a total of $ 1,521,623 has been incurred in research and development costs.</t>
  </si>
  <si>
    <t>Note 3 - Summary of Significant Accounting Policies: Intellectual Property (Policies)</t>
  </si>
  <si>
    <t>Intellectual Property</t>
  </si>
  <si>
    <t>Intellectual Property Our success and ability to compete effectively are dependent in part upon our proprietary technology. We rely on a combination of copyright, trademark and trade secret laws, as well as non-disclosure agreements and other contractual restrictions, to establish and protect our proprietary rights. Employees are required to execute confidentiality and non-use agreements that transfer any rights they may have in copyrightable works or patentable technologies to us. In addition, prior to entering into discussions with potential business partners or customers regarding our business and technologies, we generally require that such parties enter into nondisclosure agreements with us. If these discussions result in a license or other business relationships, we also generally require that the agreement setting forth the parties respective rights and obligations include provisions for the protection of our intellectual property rights. The steps taken by us may not, however, be adequate to prevent the misappropriation of our proprietary rights or technology. To date, we do not have any federally registered trademarks but do plan to initiate such registrations during 2015. We do not currently have any patents or patent applications in process. Any future patent applications with respect to our technology may not be granted, and, if granted, patents may be challenged or invalidated. In addition, issued patents may not provide us with any competitive advantages and may be challenged by third parties. Our practice is to affix copyright notices on our product literature in order to assert copyright protection for these works. Despite our efforts to protect our proprietary rights, unauthorized parties may attempt to duplicate aspects of our products or to obtain and use information that we regard as proprietary. Our steps to protect our proprietary technology may not be adequate to prevent misappropriation of such technology, and may not preclude competitors from independently developing products with functionality or features similar to our products. If we fail to protect our proprietary technology, our business, financial condition and results of operations could be harmed significantly. Consumer technology markets have been characterized by substantial litigation regarding patent and other intellectual property rights. Litigation, which could result in substantial cost to and diversion of our efforts, may be necessary to enforce trademarks issued to us or to determine the enforceability, scope and validity of the proprietary rights of others. Adverse determinations in any litigation or interference proceeding could subject us to costs related to changing names and a loss of established brand recognition.</t>
  </si>
  <si>
    <t>Note 3 - Summary of Significant Accounting Policies: Income Tax Provision (Policies)</t>
  </si>
  <si>
    <t>Income Tax Provision</t>
  </si>
  <si>
    <t xml:space="preserve">Income The future Under which realized. settled. The . claimed , position the Paragraph . The estimated future tax effects of temporary differences between the tax basis of assets and liabilities are reported in the accompanying balance sheets, as well as tax credit carry-backs and forwards. Management operates income </t>
  </si>
  <si>
    <t>Note 3 - Summary of Significant Accounting Policies: Uncertain Tax Positions (Policies)</t>
  </si>
  <si>
    <t>Uncertain Tax Positions</t>
  </si>
  <si>
    <t>Uncertain The June 30 , 5 and December 31, 201 4 .</t>
  </si>
  <si>
    <t>Note 3 - Summary of Significant Accounting Policies: Net Income (loss) Per Common Share (Policies)</t>
  </si>
  <si>
    <t>Net Income (loss) Per Common Share</t>
  </si>
  <si>
    <t>Net Net net by shares There three and six months ended June 30 , 5 or the period from May 2014 (inception) to June 30, 201 4 .</t>
  </si>
  <si>
    <t>Note 3 - Summary of Significant Accounting Policies: Cash Flows Reporting (Policies)</t>
  </si>
  <si>
    <t>Cash Flows Reporting</t>
  </si>
  <si>
    <t>Cash The operating, provides definitions of each category, and uses the indirect or reconciliation method (Indirect method) as defined by paragraph 230-10-45-25 of the FASB Accounting Standards Codification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Note 3 - Summary of Significant Accounting Policies: Subsequent Events (Policies)</t>
  </si>
  <si>
    <t>Subsequent Events</t>
  </si>
  <si>
    <t>Subsequent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ote 3 - Summary of Significant Accounting Policies: Reclassification (Policies)</t>
  </si>
  <si>
    <t>Reclassification</t>
  </si>
  <si>
    <t>Reclassification Certain amounts from prior periods may have been reclassified to conform to the current period presentation. There is no effect on net loss, cash flows or stockholders deficit as a result of these reclassifications.</t>
  </si>
  <si>
    <t>Note 3 - Summary of Significant Accounting Policies: Recently Issued Accounting Pronouncements (Policies)</t>
  </si>
  <si>
    <t>Recently Issued Accounting Pronouncements</t>
  </si>
  <si>
    <t>Recently The Company has reviewed all recently issued, but not yet effective, accounting pronouncements and does not believe the future adoption of any such pronouncements may be expected to cause a material impact on its financial condition or the results of its operations.</t>
  </si>
  <si>
    <t>Note 2 - Restatement of Previously Issued Consolidated Financial Statements: Schedule of Change in Accounting Estimate (Tables)</t>
  </si>
  <si>
    <t>Tables/Schedules</t>
  </si>
  <si>
    <t>Schedule of Change in Accounting Estimate</t>
  </si>
  <si>
    <t xml:space="preserve"> For the Year ended Restatement Adjustments to Previously Reported Balance Sheet Additional paid in capital $ 373,958 Accumulated surplus (deficit) $ (373,958)</t>
  </si>
  <si>
    <t>Note 5 - Stock Purchase Agreement With Paynovi.: Schedule of Business Acquisitions by Acquisition, Contingent Consideration (Tables)</t>
  </si>
  <si>
    <t>Schedule of Business Acquisitions by Acquisition, Contingent Consideration</t>
  </si>
  <si>
    <t xml:space="preserve"> FAIR MARKET VALUE OF SHARES ISSUED ON DATE OF TRANASACTION EFFECTIVE MARCH 30, 2015 1,316 , 000 shares of WRMTs common stock $0.50 per share closing price on March 30, 2015 $ 680,500 3,937,005 shares of PWCLs common stock $0.145 per share closing price on March 30, 2015 748,030 Total investment $ 1,428,530 </t>
  </si>
  <si>
    <t>Note 5 - Stock Purchase Agreement With Paynovi.: Equity Method Investments (Tables)</t>
  </si>
  <si>
    <t>Equity Method Investments</t>
  </si>
  <si>
    <t xml:space="preserve"> AS AT JUNE 30, 2015 Balance as at March 31, 2015 $ 1,428,530 Loss on equity investment in the period (30,323) Balance as at June 30, 2015 $ 1,398,208 </t>
  </si>
  <si>
    <t>Note 7 - Related Party Transactions: Schedule of Related Party Transactions (Tables)</t>
  </si>
  <si>
    <t>Schedule of Related Party Transactions</t>
  </si>
  <si>
    <t xml:space="preserve"> June 30, 2015 December 31, 2014 Power Clouds Inc. (PWCL) - parent company and majority shareholder $ 787,031 $ - World Global Assets Pte Ltd (WGA)  owned by PWCL 388,647 915,388 World Global Network Corp. (WGN)  owned indirectly by our CEO 40,000 10,000 Total due to related parties $ 1,215,678 $ 925,388</t>
  </si>
  <si>
    <t>Note 2 - Restatement of Previously Issued Consolidated Financial Statements: Schedule of Change in Accounting Estimate (Details)</t>
  </si>
  <si>
    <t>8 Months Ended</t>
  </si>
  <si>
    <t>Dec. 31, 2014USD ($)</t>
  </si>
  <si>
    <t>Details</t>
  </si>
  <si>
    <t>Adjustments to Additional Paid in Capital, Other</t>
  </si>
  <si>
    <t>Accumulated surplus deficit</t>
  </si>
  <si>
    <t>Note 3 - Summary of Significant Accounting Policies: Research and Development (Details) - USD ($)</t>
  </si>
  <si>
    <t>14 Months Ended</t>
  </si>
  <si>
    <t>Note 4 - Acquisition of Halton Universal Brands Inc. (hnvb) (Details)</t>
  </si>
  <si>
    <t>Fair Value of Assets Acquired</t>
  </si>
  <si>
    <t>Note 5 - Stock Purchase Agreement With Paynovi. (Details) - shares</t>
  </si>
  <si>
    <t>Mar. 30, 2015</t>
  </si>
  <si>
    <t>Oct. 29, 2014</t>
  </si>
  <si>
    <t>WRMT</t>
  </si>
  <si>
    <t>PWCL</t>
  </si>
  <si>
    <t>Note 5 - Stock Purchase Agreement With Paynovi.: Schedule of Business Acquisitions by Acquisition, Contingent Consideration (Details) - USD ($)</t>
  </si>
  <si>
    <t>Note 5 - Stock Purchase Agreement With Paynovi.: Equity Method Investments (Details) - USD ($)</t>
  </si>
  <si>
    <t>Mar. 31, 2015</t>
  </si>
  <si>
    <t>Note 6 - Stockholders' Equity (deficit) (Details) - USD ($)</t>
  </si>
  <si>
    <t>Mar. 25, 2015</t>
  </si>
  <si>
    <t>SPACE technology</t>
  </si>
  <si>
    <t>Shares, Issued</t>
  </si>
  <si>
    <t>Common Stock Shares Sold</t>
  </si>
  <si>
    <t>Share Price</t>
  </si>
  <si>
    <t>Fabio Galdi</t>
  </si>
  <si>
    <t>Anch Holdings Ltd.</t>
  </si>
  <si>
    <t>Note 7 - Related Party Transactions (Details) - USD ($)</t>
  </si>
  <si>
    <t>12 Months Ended</t>
  </si>
  <si>
    <t>Operating Leases, Rent Expense</t>
  </si>
  <si>
    <t>Accrued Rent, Current</t>
  </si>
  <si>
    <t>Notes Payable, Related Parties</t>
  </si>
  <si>
    <t>Due to Related Parties, Current</t>
  </si>
  <si>
    <t>Shareholders' Equity, Fair Value Disclosure</t>
  </si>
  <si>
    <t>Awaysim Limited</t>
  </si>
  <si>
    <t>WGA</t>
  </si>
  <si>
    <t>WGN</t>
  </si>
  <si>
    <t>Operating Leases, Rent Expense, Sublease Rentals</t>
  </si>
  <si>
    <t>Note 7 - Related Party Transactions: Schedule of Related Party Transaction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31"/>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4" r="B6" t="s">
        <v>10</v>
      </c>
    </row>
    <row r="7" spans="1:2">
      <c s="4" r="A7" t="s">
        <v>11</v>
      </c>
      <c s="5" r="B7" t="n">
        <v>1568693</v>
      </c>
    </row>
    <row r="8" spans="1:2">
      <c s="4" r="A8" t="s">
        <v>12</v>
      </c>
      <c s="4" r="B8" t="s">
        <v>13</v>
      </c>
    </row>
    <row r="9" spans="1:2">
      <c s="4" r="A9" t="s">
        <v>14</v>
      </c>
      <c s="5" r="B9" t="n">
        <v>28581000</v>
      </c>
    </row>
    <row r="10" spans="1:2">
      <c s="4" r="A10" t="s">
        <v>15</v>
      </c>
      <c s="4" r="B10" t="s">
        <v>16</v>
      </c>
    </row>
    <row r="11" spans="1:2">
      <c s="4" r="A11" t="s">
        <v>17</v>
      </c>
      <c s="4" r="B11" t="s">
        <v>18</v>
      </c>
    </row>
    <row r="12" spans="1:2">
      <c s="4" r="A12" t="s">
        <v>19</v>
      </c>
      <c s="4" r="B12" t="s">
        <v>20</v>
      </c>
    </row>
    <row r="13" spans="1:2">
      <c s="4" r="A13" t="s">
        <v>21</v>
      </c>
      <c s="4" r="B13" t="s">
        <v>20</v>
      </c>
    </row>
    <row r="14" spans="1:2">
      <c s="4" r="A14" t="s">
        <v>22</v>
      </c>
      <c s="5" r="B14" t="n">
        <v>2015</v>
      </c>
    </row>
    <row r="15" spans="1:2">
      <c s="4" r="A15" t="s">
        <v>23</v>
      </c>
      <c s="6" r="B15" t="s">
        <v>24</v>
      </c>
    </row>
    <row r="16" spans="1:2">
      <c s="4" r="A16" t="s">
        <v>25</v>
      </c>
      <c s="7" r="B16" t="n">
        <v>0</v>
      </c>
    </row>
    <row r="17" spans="1:2">
      <c s="4" r="A17" t="s">
        <v>26</v>
      </c>
      <c s="4" r="B17" t="s">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11</v>
      </c>
      <c s="2" r="B1" t="s">
        <v>60</v>
      </c>
    </row>
    <row r="2" spans="1:2">
      <c s="2" r="B2" t="s">
        <v>29</v>
      </c>
    </row>
    <row r="3" spans="1:2">
      <c s="3" r="A3" t="s">
        <v>103</v>
      </c>
    </row>
    <row r="4" spans="1:2">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3</v>
      </c>
      <c s="2" r="B1" t="s">
        <v>60</v>
      </c>
    </row>
    <row r="2" spans="1:2">
      <c s="2" r="B2" t="s">
        <v>29</v>
      </c>
    </row>
    <row r="3" spans="1:2">
      <c s="3" r="A3" t="s">
        <v>103</v>
      </c>
    </row>
    <row r="4" spans="1:2">
      <c s="4" r="A4" t="s">
        <v>113</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5</v>
      </c>
      <c s="2" r="B1" t="s">
        <v>60</v>
      </c>
    </row>
    <row r="2" spans="1:2">
      <c s="2" r="B2" t="s">
        <v>29</v>
      </c>
    </row>
    <row r="3" spans="1:2">
      <c s="3" r="A3" t="s">
        <v>103</v>
      </c>
    </row>
    <row r="4" spans="1:2">
      <c s="4" r="A4" t="s">
        <v>115</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7</v>
      </c>
      <c s="2" r="B1" t="s">
        <v>60</v>
      </c>
    </row>
    <row r="2" spans="1:2">
      <c s="2" r="B2" t="s">
        <v>29</v>
      </c>
    </row>
    <row r="3" spans="1:2">
      <c s="3" r="A3" t="s">
        <v>103</v>
      </c>
    </row>
    <row r="4" spans="1:2">
      <c s="4" r="A4" t="s">
        <v>117</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19</v>
      </c>
      <c s="2" r="B1" t="s">
        <v>60</v>
      </c>
    </row>
    <row r="2" spans="1:2">
      <c s="2" r="B2" t="s">
        <v>29</v>
      </c>
    </row>
    <row r="3" spans="1:2">
      <c s="3" r="A3" t="s">
        <v>120</v>
      </c>
    </row>
    <row r="4" spans="1:2">
      <c s="4" r="A4" t="s">
        <v>121</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60</v>
      </c>
    </row>
    <row r="2" spans="1:2">
      <c s="2" r="B2" t="s">
        <v>29</v>
      </c>
    </row>
    <row r="3" spans="1:2">
      <c s="3" r="A3" t="s">
        <v>120</v>
      </c>
    </row>
    <row r="4" spans="1:2">
      <c s="4" r="A4" t="s">
        <v>124</v>
      </c>
      <c s="4" r="B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60</v>
      </c>
    </row>
    <row r="2" spans="1:2">
      <c s="2" r="B2" t="s">
        <v>29</v>
      </c>
    </row>
    <row r="3" spans="1:2">
      <c s="3" r="A3" t="s">
        <v>120</v>
      </c>
    </row>
    <row r="4" spans="1:2">
      <c s="4" r="A4" t="s">
        <v>127</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60</v>
      </c>
    </row>
    <row r="2" spans="1:2">
      <c s="2" r="B2" t="s">
        <v>29</v>
      </c>
    </row>
    <row r="3" spans="1:2">
      <c s="3" r="A3" t="s">
        <v>120</v>
      </c>
    </row>
    <row r="4" spans="1:2">
      <c s="4" r="A4" t="s">
        <v>130</v>
      </c>
      <c s="4" r="B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32</v>
      </c>
      <c s="2" r="B1" t="s">
        <v>60</v>
      </c>
    </row>
    <row r="2" spans="1:2">
      <c s="2" r="B2" t="s">
        <v>29</v>
      </c>
    </row>
    <row r="3" spans="1:2">
      <c s="3" r="A3" t="s">
        <v>120</v>
      </c>
    </row>
    <row r="4" spans="1:2">
      <c s="4" r="A4" t="s">
        <v>133</v>
      </c>
      <c s="4" r="B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60</v>
      </c>
    </row>
    <row r="2" spans="1:2">
      <c s="2" r="B2" t="s">
        <v>29</v>
      </c>
    </row>
    <row r="3" spans="1:2">
      <c s="3" r="A3" t="s">
        <v>120</v>
      </c>
    </row>
    <row r="4" spans="1:2">
      <c s="4" r="A4" t="s">
        <v>136</v>
      </c>
      <c s="4" r="B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s="1" r="A1" t="s">
        <v>28</v>
      </c>
      <c s="2" r="C1" t="s">
        <v>29</v>
      </c>
      <c s="2" r="D1" t="s">
        <v>30</v>
      </c>
    </row>
    <row r="2" spans="1:4">
      <c s="3" r="A2" t="s">
        <v>31</v>
      </c>
    </row>
    <row r="3" spans="1:4">
      <c s="4" r="A3" t="s">
        <v>32</v>
      </c>
      <c s="7" r="C3" t="n">
        <v>2715028</v>
      </c>
      <c s="7" r="D3" t="n">
        <v>54</v>
      </c>
    </row>
    <row r="4" spans="1:4">
      <c s="4" r="A4" t="s">
        <v>33</v>
      </c>
      <c s="5" r="C4" t="n">
        <v>701978</v>
      </c>
      <c s="5" r="D4" t="n">
        <v>340226</v>
      </c>
    </row>
    <row r="5" spans="1:4">
      <c s="4" r="A5" t="s">
        <v>34</v>
      </c>
      <c s="5" r="C5" t="n">
        <v>3417006</v>
      </c>
      <c s="5" r="D5" t="n">
        <v>340280</v>
      </c>
    </row>
    <row r="6" spans="1:4">
      <c s="4" r="A6" t="s">
        <v>35</v>
      </c>
      <c s="5" r="C6" t="n">
        <v>1398208</v>
      </c>
    </row>
    <row r="7" spans="1:4">
      <c s="4" r="A7" t="s">
        <v>36</v>
      </c>
      <c s="5" r="C7" t="n">
        <v>4815214</v>
      </c>
      <c s="5" r="D7" t="n">
        <v>340280</v>
      </c>
    </row>
    <row r="8" spans="1:4">
      <c s="3" r="A8" t="s">
        <v>37</v>
      </c>
    </row>
    <row r="9" spans="1:4">
      <c s="4" r="A9" t="s">
        <v>38</v>
      </c>
      <c s="5" r="C9" t="n">
        <v>3950</v>
      </c>
      <c s="5" r="D9" t="n">
        <v>950</v>
      </c>
    </row>
    <row r="10" spans="1:4">
      <c s="4" r="A10" t="s">
        <v>39</v>
      </c>
      <c s="5" r="C10" t="n">
        <v>1215678</v>
      </c>
      <c s="5" r="D10" t="n">
        <v>925388</v>
      </c>
    </row>
    <row r="11" spans="1:4">
      <c s="4" r="A11" t="s">
        <v>40</v>
      </c>
      <c s="5" r="C11" t="n">
        <v>1219628</v>
      </c>
      <c s="5" r="D11" t="n">
        <v>926338</v>
      </c>
    </row>
    <row r="12" spans="1:4">
      <c s="4" r="A12" t="s">
        <v>41</v>
      </c>
      <c s="5" r="C12" t="n">
        <v>1219628</v>
      </c>
      <c s="5" r="D12" t="n">
        <v>926338</v>
      </c>
    </row>
    <row r="13" spans="1:4">
      <c s="3" r="A13" t="s">
        <v>42</v>
      </c>
    </row>
    <row r="14" spans="1:4">
      <c s="4" r="A14" t="s">
        <v>43</v>
      </c>
      <c s="4" r="B14" t="s">
        <v>44</v>
      </c>
      <c s="5" r="C14" t="n">
        <v>28581</v>
      </c>
      <c s="5" r="D14" t="n">
        <v>15220</v>
      </c>
    </row>
    <row r="15" spans="1:4">
      <c s="4" r="A15" t="s">
        <v>45</v>
      </c>
      <c s="5" r="C15" t="n">
        <v>5651973</v>
      </c>
      <c s="5" r="D15" t="n">
        <v>1984834</v>
      </c>
    </row>
    <row r="16" spans="1:4">
      <c s="4" r="A16" t="s">
        <v>46</v>
      </c>
      <c s="5" r="D16" t="n">
        <v>-2000000</v>
      </c>
    </row>
    <row r="17" spans="1:4">
      <c s="4" r="A17" t="s">
        <v>47</v>
      </c>
      <c s="5" r="C17" t="n">
        <v>-2084968</v>
      </c>
      <c s="5" r="D17" t="n">
        <v>-586112</v>
      </c>
    </row>
    <row r="18" spans="1:4">
      <c s="4" r="A18" t="s">
        <v>48</v>
      </c>
      <c s="5" r="C18" t="n">
        <v>3595586</v>
      </c>
      <c s="5" r="D18" t="n">
        <v>-586058</v>
      </c>
    </row>
    <row r="19" spans="1:4">
      <c s="4" r="A19" t="s">
        <v>49</v>
      </c>
      <c s="7" r="C19" t="n">
        <v>4815214</v>
      </c>
      <c s="7" r="D19" t="n">
        <v>340280</v>
      </c>
    </row>
    <row r="20" spans="1:4">
      <c t="n" r="A20"/>
    </row>
    <row r="21" spans="1:4">
      <c s="4" r="A21" t="s">
        <v>44</v>
      </c>
      <c s="4" r="B21" t="s">
        <v>50</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60</v>
      </c>
    </row>
    <row r="2" spans="1:2">
      <c s="2" r="B2" t="s">
        <v>29</v>
      </c>
    </row>
    <row r="3" spans="1:2">
      <c s="3" r="A3" t="s">
        <v>120</v>
      </c>
    </row>
    <row r="4" spans="1:2">
      <c s="4" r="A4" t="s">
        <v>139</v>
      </c>
      <c s="4" r="B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60</v>
      </c>
    </row>
    <row r="2" spans="1:2">
      <c s="2" r="B2" t="s">
        <v>29</v>
      </c>
    </row>
    <row r="3" spans="1:2">
      <c s="3" r="A3" t="s">
        <v>120</v>
      </c>
    </row>
    <row r="4" spans="1:2">
      <c s="4" r="A4" t="s">
        <v>142</v>
      </c>
      <c s="4" r="B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60</v>
      </c>
    </row>
    <row r="2" spans="1:2">
      <c s="2" r="B2" t="s">
        <v>29</v>
      </c>
    </row>
    <row r="3" spans="1:2">
      <c s="3" r="A3" t="s">
        <v>120</v>
      </c>
    </row>
    <row r="4" spans="1:2">
      <c s="4" r="A4" t="s">
        <v>145</v>
      </c>
      <c s="4" r="B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r="1" spans="1:2">
      <c s="1" r="A1" t="s">
        <v>147</v>
      </c>
      <c s="2" r="B1" t="s">
        <v>60</v>
      </c>
    </row>
    <row r="2" spans="1:2">
      <c s="2" r="B2" t="s">
        <v>29</v>
      </c>
    </row>
    <row r="3" spans="1:2">
      <c s="3" r="A3" t="s">
        <v>120</v>
      </c>
    </row>
    <row r="4" spans="1:2">
      <c s="4" r="A4" t="s">
        <v>148</v>
      </c>
      <c s="4" r="B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60</v>
      </c>
    </row>
    <row r="2" spans="1:2">
      <c s="2" r="B2" t="s">
        <v>29</v>
      </c>
    </row>
    <row r="3" spans="1:2">
      <c s="3" r="A3" t="s">
        <v>120</v>
      </c>
    </row>
    <row r="4" spans="1:2">
      <c s="4" r="A4" t="s">
        <v>151</v>
      </c>
      <c s="4" r="B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3</v>
      </c>
      <c s="2" r="B1" t="s">
        <v>60</v>
      </c>
    </row>
    <row r="2" spans="1:2">
      <c s="2" r="B2" t="s">
        <v>29</v>
      </c>
    </row>
    <row r="3" spans="1:2">
      <c s="3" r="A3" t="s">
        <v>120</v>
      </c>
    </row>
    <row r="4" spans="1:2">
      <c s="4" r="A4" t="s">
        <v>154</v>
      </c>
      <c s="4" r="B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6</v>
      </c>
      <c s="2" r="B1" t="s">
        <v>60</v>
      </c>
    </row>
    <row r="2" spans="1:2">
      <c s="2" r="B2" t="s">
        <v>29</v>
      </c>
    </row>
    <row r="3" spans="1:2">
      <c s="3" r="A3" t="s">
        <v>120</v>
      </c>
    </row>
    <row r="4" spans="1:2">
      <c s="4" r="A4" t="s">
        <v>157</v>
      </c>
      <c s="4" r="B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60</v>
      </c>
    </row>
    <row r="2" spans="1:2">
      <c s="2" r="B2" t="s">
        <v>29</v>
      </c>
    </row>
    <row r="3" spans="1:2">
      <c s="3" r="A3" t="s">
        <v>120</v>
      </c>
    </row>
    <row r="4" spans="1:2">
      <c s="4" r="A4" t="s">
        <v>160</v>
      </c>
      <c s="4" r="B4" t="s">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60</v>
      </c>
    </row>
    <row r="2" spans="1:2">
      <c s="2" r="B2" t="s">
        <v>29</v>
      </c>
    </row>
    <row r="3" spans="1:2">
      <c s="3" r="A3" t="s">
        <v>120</v>
      </c>
    </row>
    <row r="4" spans="1:2">
      <c s="4" r="A4" t="s">
        <v>163</v>
      </c>
      <c s="4" r="B4" t="s">
        <v>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60</v>
      </c>
    </row>
    <row r="2" spans="1:2">
      <c s="2" r="B2" t="s">
        <v>29</v>
      </c>
    </row>
    <row r="3" spans="1:2">
      <c s="3" r="A3" t="s">
        <v>120</v>
      </c>
    </row>
    <row r="4" spans="1:2">
      <c s="4" r="A4" t="s">
        <v>166</v>
      </c>
      <c s="4" r="B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51</v>
      </c>
      <c s="2" r="B1" t="s">
        <v>29</v>
      </c>
      <c s="2" r="C1" t="s">
        <v>30</v>
      </c>
    </row>
    <row r="2" spans="1:3">
      <c s="3" r="A2" t="s">
        <v>52</v>
      </c>
    </row>
    <row r="3" spans="1:3">
      <c s="4" r="A3" t="s">
        <v>53</v>
      </c>
      <c s="5" r="B3" t="n">
        <v>75000000</v>
      </c>
      <c s="5" r="C3" t="n">
        <v>75000000</v>
      </c>
    </row>
    <row r="4" spans="1:3">
      <c s="4" r="A4" t="s">
        <v>54</v>
      </c>
      <c s="5" r="B4" t="n">
        <v>28581000</v>
      </c>
      <c s="5" r="C4" t="n">
        <v>15220000</v>
      </c>
    </row>
    <row r="5" spans="1:3">
      <c s="4" r="A5" t="s">
        <v>55</v>
      </c>
      <c s="5" r="B5" t="n">
        <v>28581000</v>
      </c>
      <c s="5" r="C5" t="n">
        <v>15220000</v>
      </c>
    </row>
    <row r="6" spans="1:3">
      <c s="4" r="A6" t="s">
        <v>56</v>
      </c>
      <c s="8" r="B6" t="n">
        <v>0.001</v>
      </c>
      <c s="8" r="C6"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60</v>
      </c>
    </row>
    <row r="2" spans="1:2">
      <c s="2" r="B2" t="s">
        <v>29</v>
      </c>
    </row>
    <row r="3" spans="1:2">
      <c s="3" r="A3" t="s">
        <v>120</v>
      </c>
    </row>
    <row r="4" spans="1:2">
      <c s="4" r="A4" t="s">
        <v>169</v>
      </c>
      <c s="4" r="B4" t="s">
        <v>1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1"/>
  </cols>
  <sheetData>
    <row r="1" spans="1:2">
      <c s="1" r="A1" t="s">
        <v>171</v>
      </c>
      <c s="2" r="B1" t="s">
        <v>60</v>
      </c>
    </row>
    <row r="2" spans="1:2">
      <c s="2" r="B2" t="s">
        <v>29</v>
      </c>
    </row>
    <row r="3" spans="1:2">
      <c s="3" r="A3" t="s">
        <v>120</v>
      </c>
    </row>
    <row r="4" spans="1:2">
      <c s="4" r="A4" t="s">
        <v>172</v>
      </c>
      <c s="4" r="B4" t="s">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60</v>
      </c>
    </row>
    <row r="2" spans="1:2">
      <c s="2" r="B2" t="s">
        <v>29</v>
      </c>
    </row>
    <row r="3" spans="1:2">
      <c s="3" r="A3" t="s">
        <v>120</v>
      </c>
    </row>
    <row r="4" spans="1:2">
      <c s="4" r="A4" t="s">
        <v>175</v>
      </c>
      <c s="4" r="B4" t="s">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60</v>
      </c>
    </row>
    <row r="2" spans="1:2">
      <c s="2" r="B2" t="s">
        <v>29</v>
      </c>
    </row>
    <row r="3" spans="1:2">
      <c s="3" r="A3" t="s">
        <v>120</v>
      </c>
    </row>
    <row r="4" spans="1:2">
      <c s="4" r="A4" t="s">
        <v>178</v>
      </c>
      <c s="4" r="B4" t="s">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60</v>
      </c>
    </row>
    <row r="2" spans="1:2">
      <c s="2" r="B2" t="s">
        <v>29</v>
      </c>
    </row>
    <row r="3" spans="1:2">
      <c s="3" r="A3" t="s">
        <v>120</v>
      </c>
    </row>
    <row r="4" spans="1:2">
      <c s="4" r="A4" t="s">
        <v>181</v>
      </c>
      <c s="4" r="B4" t="s">
        <v>1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60</v>
      </c>
    </row>
    <row r="2" spans="1:2">
      <c s="2" r="B2" t="s">
        <v>29</v>
      </c>
    </row>
    <row r="3" spans="1:2">
      <c s="3" r="A3" t="s">
        <v>120</v>
      </c>
    </row>
    <row r="4" spans="1:2">
      <c s="4" r="A4" t="s">
        <v>184</v>
      </c>
      <c s="4" r="B4" t="s">
        <v>1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60</v>
      </c>
    </row>
    <row r="2" spans="1:2">
      <c s="2" r="B2" t="s">
        <v>29</v>
      </c>
    </row>
    <row r="3" spans="1:2">
      <c s="3" r="A3" t="s">
        <v>120</v>
      </c>
    </row>
    <row r="4" spans="1:2">
      <c s="4" r="A4" t="s">
        <v>187</v>
      </c>
      <c s="4" r="B4" t="s">
        <v>1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60</v>
      </c>
    </row>
    <row r="2" spans="1:2">
      <c s="2" r="B2" t="s">
        <v>29</v>
      </c>
    </row>
    <row r="3" spans="1:2">
      <c s="3" r="A3" t="s">
        <v>190</v>
      </c>
    </row>
    <row r="4" spans="1:2">
      <c s="4" r="A4" t="s">
        <v>191</v>
      </c>
      <c s="4" r="B4" t="s">
        <v>1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60</v>
      </c>
    </row>
    <row r="2" spans="1:2">
      <c s="2" r="B2" t="s">
        <v>29</v>
      </c>
    </row>
    <row r="3" spans="1:2">
      <c s="3" r="A3" t="s">
        <v>190</v>
      </c>
    </row>
    <row r="4" spans="1:2">
      <c s="4" r="A4" t="s">
        <v>194</v>
      </c>
      <c s="4" r="B4" t="s">
        <v>1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60</v>
      </c>
    </row>
    <row r="2" spans="1:2">
      <c s="2" r="B2" t="s">
        <v>29</v>
      </c>
    </row>
    <row r="3" spans="1:2">
      <c s="3" r="A3" t="s">
        <v>190</v>
      </c>
    </row>
    <row r="4" spans="1:2">
      <c s="4" r="A4" t="s">
        <v>197</v>
      </c>
      <c s="4" r="B4" t="s">
        <v>1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s>
  <sheetData>
    <row r="1" spans="1:5">
      <c s="1" r="A1" t="s">
        <v>57</v>
      </c>
      <c s="2" r="B1" t="s">
        <v>58</v>
      </c>
      <c s="2" r="C1" t="s">
        <v>59</v>
      </c>
      <c s="2" r="E1" t="s">
        <v>60</v>
      </c>
    </row>
    <row r="2" spans="1:5">
      <c s="2" r="B2" t="s">
        <v>61</v>
      </c>
      <c s="2" r="C2" t="s">
        <v>29</v>
      </c>
      <c s="2" r="D2" t="s">
        <v>61</v>
      </c>
      <c s="2" r="E2" t="s">
        <v>29</v>
      </c>
    </row>
    <row r="3" spans="1:5">
      <c s="3" r="A3" t="s">
        <v>62</v>
      </c>
    </row>
    <row r="4" spans="1:5">
      <c s="4" r="A4" t="s">
        <v>63</v>
      </c>
    </row>
    <row r="5" spans="1:5">
      <c s="3" r="A5" t="s">
        <v>64</v>
      </c>
    </row>
    <row r="6" spans="1:5">
      <c s="4" r="A6" t="s">
        <v>65</v>
      </c>
      <c s="7" r="C6" t="n">
        <v>414922</v>
      </c>
      <c s="7" r="E6" t="n">
        <v>439299</v>
      </c>
    </row>
    <row r="7" spans="1:5">
      <c s="4" r="A7" t="s">
        <v>66</v>
      </c>
      <c s="7" r="B7" t="n">
        <v>290987</v>
      </c>
      <c s="5" r="C7" t="n">
        <v>659191</v>
      </c>
      <c s="7" r="D7" t="n">
        <v>290987</v>
      </c>
      <c s="5" r="E7" t="n">
        <v>1029234</v>
      </c>
    </row>
    <row r="8" spans="1:5">
      <c s="4" r="A8" t="s">
        <v>67</v>
      </c>
      <c s="5" r="B8" t="n">
        <v>290987</v>
      </c>
      <c s="5" r="C8" t="n">
        <v>1074113</v>
      </c>
      <c s="5" r="D8" t="n">
        <v>290987</v>
      </c>
      <c s="5" r="E8" t="n">
        <v>1468533</v>
      </c>
    </row>
    <row r="9" spans="1:5">
      <c s="4" r="A9" t="s">
        <v>68</v>
      </c>
      <c s="5" r="B9" t="n">
        <v>-290987</v>
      </c>
      <c s="5" r="C9" t="n">
        <v>-1074113</v>
      </c>
      <c s="5" r="D9" t="n">
        <v>-290987</v>
      </c>
      <c s="5" r="E9" t="n">
        <v>-1468533</v>
      </c>
    </row>
    <row r="10" spans="1:5">
      <c s="4" r="A10" t="s">
        <v>69</v>
      </c>
      <c s="5" r="C10" t="n">
        <v>-30323</v>
      </c>
      <c s="5" r="E10" t="n">
        <v>-30323</v>
      </c>
    </row>
    <row r="11" spans="1:5">
      <c s="4" r="A11" t="s">
        <v>70</v>
      </c>
      <c s="7" r="B11" t="n">
        <v>-290987</v>
      </c>
      <c s="7" r="C11" t="n">
        <v>-1104436</v>
      </c>
      <c s="7" r="D11" t="n">
        <v>-290987</v>
      </c>
      <c s="7" r="E11" t="n">
        <v>-1498856</v>
      </c>
    </row>
    <row r="12" spans="1:5">
      <c s="4" r="A12" t="s">
        <v>71</v>
      </c>
      <c s="5" r="B12" t="n">
        <v>7095000</v>
      </c>
      <c s="5" r="C12" t="n">
        <v>28581000</v>
      </c>
      <c s="5" r="D12" t="n">
        <v>7095000</v>
      </c>
      <c s="5" r="E12" t="n">
        <v>22291804</v>
      </c>
    </row>
    <row r="13" spans="1:5">
      <c s="4" r="A13" t="s">
        <v>72</v>
      </c>
      <c s="9" r="B13" t="n">
        <v>-0.04</v>
      </c>
      <c s="9" r="C13" t="n">
        <v>-0.04</v>
      </c>
      <c s="9" r="D13" t="n">
        <v>-0.04</v>
      </c>
      <c s="9" r="E13" t="n">
        <v>-0.0700000000000000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60</v>
      </c>
    </row>
    <row r="2" spans="1:2">
      <c s="2" r="B2" t="s">
        <v>29</v>
      </c>
    </row>
    <row r="3" spans="1:2">
      <c s="3" r="A3" t="s">
        <v>190</v>
      </c>
    </row>
    <row r="4" spans="1:2">
      <c s="4" r="A4" t="s">
        <v>200</v>
      </c>
      <c s="4" r="B4" t="s">
        <v>2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02</v>
      </c>
      <c s="2" r="B1" t="s">
        <v>203</v>
      </c>
    </row>
    <row r="2" spans="1:2">
      <c s="2" r="B2" t="s">
        <v>204</v>
      </c>
    </row>
    <row r="3" spans="1:2">
      <c s="3" r="A3" t="s">
        <v>205</v>
      </c>
    </row>
    <row r="4" spans="1:2">
      <c s="4" r="A4" t="s">
        <v>206</v>
      </c>
      <c s="7" r="B4" t="n">
        <v>373958</v>
      </c>
    </row>
    <row r="5" spans="1:2">
      <c s="4" r="A5" t="s">
        <v>207</v>
      </c>
      <c s="7" r="B5" t="n">
        <v>-3739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s>
  <sheetData>
    <row r="1" spans="1:7">
      <c s="1" r="A1" t="s">
        <v>208</v>
      </c>
      <c s="2" r="B1" t="s">
        <v>58</v>
      </c>
      <c s="2" r="C1" t="s">
        <v>59</v>
      </c>
      <c s="2" r="E1" t="s">
        <v>60</v>
      </c>
      <c s="2" r="F1" t="s">
        <v>203</v>
      </c>
      <c s="2" r="G1" t="s">
        <v>209</v>
      </c>
    </row>
    <row r="2" spans="1:7">
      <c s="2" r="B2" t="s">
        <v>61</v>
      </c>
      <c s="2" r="C2" t="s">
        <v>29</v>
      </c>
      <c s="2" r="D2" t="s">
        <v>61</v>
      </c>
      <c s="2" r="E2" t="s">
        <v>29</v>
      </c>
      <c s="2" r="F2" t="s">
        <v>30</v>
      </c>
      <c s="2" r="G2" t="s">
        <v>29</v>
      </c>
    </row>
    <row r="3" spans="1:7">
      <c s="3" r="A3" t="s">
        <v>205</v>
      </c>
    </row>
    <row r="4" spans="1:7">
      <c s="4" r="A4" t="s">
        <v>66</v>
      </c>
      <c s="7" r="B4" t="n">
        <v>290987</v>
      </c>
      <c s="7" r="C4" t="n">
        <v>659191</v>
      </c>
      <c s="7" r="D4" t="n">
        <v>290987</v>
      </c>
      <c s="7" r="E4" t="n">
        <v>1029234</v>
      </c>
      <c s="7" r="F4" t="n">
        <v>290987</v>
      </c>
      <c s="7" r="G4" t="n">
        <v>152162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210</v>
      </c>
      <c s="2" r="B1" t="s">
        <v>203</v>
      </c>
    </row>
    <row r="2" spans="1:2">
      <c s="2" r="B2" t="s">
        <v>204</v>
      </c>
    </row>
    <row r="3" spans="1:2">
      <c s="3" r="A3" t="s">
        <v>205</v>
      </c>
    </row>
    <row r="4" spans="1:2">
      <c s="4" r="A4" t="s">
        <v>211</v>
      </c>
      <c s="7" r="B4" t="n">
        <v>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212</v>
      </c>
      <c s="2" r="B1" t="s">
        <v>29</v>
      </c>
      <c s="2" r="C1" t="s">
        <v>213</v>
      </c>
      <c s="2" r="D1" t="s">
        <v>30</v>
      </c>
      <c s="2" r="E1" t="s">
        <v>214</v>
      </c>
    </row>
    <row r="2" spans="1:5">
      <c s="4" r="A2" t="s">
        <v>54</v>
      </c>
      <c s="5" r="B2" t="n">
        <v>28581000</v>
      </c>
      <c s="5" r="D2" t="n">
        <v>15220000</v>
      </c>
      <c s="5" r="E2" t="n">
        <v>7095000</v>
      </c>
    </row>
    <row r="3" spans="1:5">
      <c s="4" r="A3" t="s">
        <v>215</v>
      </c>
    </row>
    <row r="4" spans="1:5">
      <c s="4" r="A4" t="s">
        <v>54</v>
      </c>
      <c s="5" r="C4" t="n">
        <v>1361000</v>
      </c>
    </row>
    <row r="5" spans="1:5">
      <c s="4" r="A5" t="s">
        <v>216</v>
      </c>
    </row>
    <row r="6" spans="1:5">
      <c s="4" r="A6" t="s">
        <v>54</v>
      </c>
      <c s="5" r="C6" t="n">
        <v>3937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s="1" r="A1" t="s">
        <v>217</v>
      </c>
      <c s="2" r="C1" t="s">
        <v>213</v>
      </c>
      <c s="2" r="D1" t="s">
        <v>29</v>
      </c>
    </row>
    <row r="2" spans="1:4">
      <c s="4" r="A2" t="s">
        <v>97</v>
      </c>
      <c s="4" r="B2" t="s">
        <v>44</v>
      </c>
      <c s="7" r="D2" t="n">
        <v>680500</v>
      </c>
    </row>
    <row r="3" spans="1:4">
      <c s="4" r="A3" t="s">
        <v>215</v>
      </c>
    </row>
    <row r="4" spans="1:4">
      <c s="4" r="A4" t="s">
        <v>97</v>
      </c>
      <c s="7" r="C4" t="n">
        <v>680500</v>
      </c>
    </row>
    <row r="5" spans="1:4">
      <c s="4" r="A5" t="s">
        <v>216</v>
      </c>
    </row>
    <row r="6" spans="1:4">
      <c s="4" r="A6" t="s">
        <v>97</v>
      </c>
      <c s="7" r="C6" t="n">
        <v>748030</v>
      </c>
    </row>
    <row r="7" spans="1:4">
      <c t="n" r="A7"/>
    </row>
    <row r="8" spans="1:4">
      <c s="4" r="A8" t="s">
        <v>44</v>
      </c>
      <c s="4" r="B8" t="s">
        <v>100</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18</v>
      </c>
      <c s="2" r="B1" t="s">
        <v>59</v>
      </c>
      <c s="2" r="C1" t="s">
        <v>60</v>
      </c>
    </row>
    <row r="2" spans="1:4">
      <c s="2" r="B2" t="s">
        <v>29</v>
      </c>
      <c s="2" r="C2" t="s">
        <v>29</v>
      </c>
      <c s="2" r="D2" t="s">
        <v>219</v>
      </c>
    </row>
    <row r="3" spans="1:4">
      <c s="3" r="A3" t="s">
        <v>205</v>
      </c>
    </row>
    <row r="4" spans="1:4">
      <c s="4" r="A4" t="s">
        <v>35</v>
      </c>
      <c s="7" r="B4" t="n">
        <v>1398208</v>
      </c>
      <c s="7" r="C4" t="n">
        <v>1398208</v>
      </c>
      <c s="7" r="D4" t="n">
        <v>1428530</v>
      </c>
    </row>
    <row r="5" spans="1:4">
      <c s="4" r="A5" t="s">
        <v>69</v>
      </c>
      <c s="7" r="B5" t="n">
        <v>-30323</v>
      </c>
      <c s="7" r="C5" t="n">
        <v>-30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s="1" r="A1" t="s">
        <v>220</v>
      </c>
      <c s="2" r="B1" t="s">
        <v>29</v>
      </c>
      <c s="2" r="C1" t="s">
        <v>219</v>
      </c>
      <c s="2" r="D1" t="s">
        <v>221</v>
      </c>
      <c s="2" r="E1" t="s">
        <v>30</v>
      </c>
      <c s="2" r="F1" t="s">
        <v>214</v>
      </c>
    </row>
    <row r="2" spans="1:6">
      <c s="4" r="A2" t="s">
        <v>53</v>
      </c>
      <c s="5" r="B2" t="n">
        <v>75000000</v>
      </c>
      <c s="5" r="E2" t="n">
        <v>75000000</v>
      </c>
    </row>
    <row r="3" spans="1:6">
      <c s="4" r="A3" t="s">
        <v>56</v>
      </c>
      <c s="8" r="B3" t="n">
        <v>0.001</v>
      </c>
      <c s="8" r="E3" t="n">
        <v>0.001</v>
      </c>
    </row>
    <row r="4" spans="1:6">
      <c s="4" r="A4" t="s">
        <v>54</v>
      </c>
      <c s="5" r="B4" t="n">
        <v>28581000</v>
      </c>
      <c s="5" r="E4" t="n">
        <v>15220000</v>
      </c>
      <c s="5" r="F4" t="n">
        <v>7095000</v>
      </c>
    </row>
    <row r="5" spans="1:6">
      <c s="4" r="A5" t="s">
        <v>32</v>
      </c>
      <c s="7" r="B5" t="n">
        <v>2715028</v>
      </c>
      <c s="7" r="E5" t="n">
        <v>54</v>
      </c>
    </row>
    <row r="6" spans="1:6">
      <c s="4" r="A6" t="s">
        <v>215</v>
      </c>
    </row>
    <row r="7" spans="1:6">
      <c s="4" r="A7" t="s">
        <v>32</v>
      </c>
      <c s="7" r="F7" t="n">
        <v>378000</v>
      </c>
    </row>
    <row r="8" spans="1:6">
      <c s="4" r="A8" t="s">
        <v>222</v>
      </c>
    </row>
    <row r="9" spans="1:6">
      <c s="4" r="A9" t="s">
        <v>32</v>
      </c>
      <c s="7" r="F9" t="n">
        <v>557898</v>
      </c>
    </row>
    <row r="10" spans="1:6">
      <c s="4" r="A10" t="s">
        <v>216</v>
      </c>
    </row>
    <row r="11" spans="1:6">
      <c s="4" r="A11" t="s">
        <v>54</v>
      </c>
      <c s="5" r="F11" t="n">
        <v>8000000</v>
      </c>
    </row>
    <row r="12" spans="1:6">
      <c s="4" r="A12" t="s">
        <v>32</v>
      </c>
      <c s="7" r="F12" t="n">
        <v>2000000</v>
      </c>
    </row>
    <row r="13" spans="1:6">
      <c s="4" r="A13" t="s">
        <v>223</v>
      </c>
      <c s="5" r="F13" t="n">
        <v>125000</v>
      </c>
    </row>
    <row r="14" spans="1:6">
      <c s="4" r="A14" t="s">
        <v>224</v>
      </c>
      <c s="5" r="F14" t="n">
        <v>8000000</v>
      </c>
    </row>
    <row r="15" spans="1:6">
      <c s="4" r="A15" t="s">
        <v>225</v>
      </c>
      <c s="9" r="F15" t="n">
        <v>0.25</v>
      </c>
    </row>
    <row r="16" spans="1:6">
      <c s="4" r="A16" t="s">
        <v>226</v>
      </c>
    </row>
    <row r="17" spans="1:6">
      <c s="4" r="A17" t="s">
        <v>224</v>
      </c>
      <c s="5" r="D17" t="n">
        <v>12000000</v>
      </c>
    </row>
    <row r="18" spans="1:6">
      <c s="4" r="A18" t="s">
        <v>225</v>
      </c>
      <c s="9" r="D18" t="n">
        <v>0.25</v>
      </c>
    </row>
    <row r="19" spans="1:6">
      <c s="4" r="A19" t="s">
        <v>227</v>
      </c>
    </row>
    <row r="20" spans="1:6">
      <c s="4" r="A20" t="s">
        <v>54</v>
      </c>
      <c s="5" r="C20" t="n">
        <v>1361000</v>
      </c>
    </row>
    <row r="21" spans="1:6">
      <c s="4" r="A21" t="s">
        <v>225</v>
      </c>
      <c s="9" r="C21" t="n">
        <v>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s>
  <sheetData>
    <row r="1" spans="1:9">
      <c s="1" r="A1" t="s">
        <v>228</v>
      </c>
      <c s="2" r="B1" t="s">
        <v>58</v>
      </c>
      <c s="2" r="C1" t="s">
        <v>59</v>
      </c>
      <c s="2" r="E1" t="s">
        <v>60</v>
      </c>
      <c s="2" r="F1" t="s">
        <v>229</v>
      </c>
    </row>
    <row r="2" spans="1:9">
      <c s="2" r="B2" t="s">
        <v>61</v>
      </c>
      <c s="2" r="C2" t="s">
        <v>29</v>
      </c>
      <c s="2" r="D2" t="s">
        <v>61</v>
      </c>
      <c s="2" r="E2" t="s">
        <v>29</v>
      </c>
      <c s="2" r="F2" t="s">
        <v>30</v>
      </c>
      <c s="2" r="G2" t="s">
        <v>219</v>
      </c>
      <c s="2" r="H2" t="s">
        <v>221</v>
      </c>
      <c s="2" r="I2" t="s">
        <v>214</v>
      </c>
    </row>
    <row r="3" spans="1:9">
      <c s="4" r="A3" t="s">
        <v>54</v>
      </c>
      <c s="5" r="C3" t="n">
        <v>28581000</v>
      </c>
      <c s="5" r="E3" t="n">
        <v>28581000</v>
      </c>
      <c s="5" r="F3" t="n">
        <v>15220000</v>
      </c>
      <c s="5" r="I3" t="n">
        <v>7095000</v>
      </c>
    </row>
    <row r="4" spans="1:9">
      <c s="4" r="A4" t="s">
        <v>230</v>
      </c>
      <c s="7" r="C4" t="n">
        <v>15000</v>
      </c>
      <c s="7" r="E4" t="n">
        <v>30000</v>
      </c>
      <c s="7" r="F4" t="n">
        <v>5000</v>
      </c>
    </row>
    <row r="5" spans="1:9">
      <c s="4" r="A5" t="s">
        <v>231</v>
      </c>
      <c s="5" r="C5" t="n">
        <v>40000</v>
      </c>
      <c s="5" r="E5" t="n">
        <v>40000</v>
      </c>
    </row>
    <row r="6" spans="1:9">
      <c s="4" r="A6" t="s">
        <v>67</v>
      </c>
      <c s="7" r="B6" t="n">
        <v>290987</v>
      </c>
      <c s="5" r="C6" t="n">
        <v>1074113</v>
      </c>
      <c s="7" r="D6" t="n">
        <v>290987</v>
      </c>
      <c s="5" r="E6" t="n">
        <v>1468533</v>
      </c>
    </row>
    <row r="7" spans="1:9">
      <c s="4" r="A7" t="s">
        <v>86</v>
      </c>
      <c s="5" r="E7" t="n">
        <v>2131395</v>
      </c>
    </row>
    <row r="8" spans="1:9">
      <c s="4" r="A8" t="s">
        <v>216</v>
      </c>
    </row>
    <row r="9" spans="1:9">
      <c s="4" r="A9" t="s">
        <v>54</v>
      </c>
      <c s="5" r="G9" t="n">
        <v>3937005</v>
      </c>
      <c s="5" r="I9" t="n">
        <v>8000000</v>
      </c>
    </row>
    <row r="10" spans="1:9">
      <c s="4" r="A10" t="s">
        <v>232</v>
      </c>
      <c s="7" r="I10" t="n">
        <v>2000000</v>
      </c>
    </row>
    <row r="11" spans="1:9">
      <c s="4" r="A11" t="s">
        <v>233</v>
      </c>
      <c s="7" r="B11" t="n">
        <v>0</v>
      </c>
      <c s="7" r="C11" t="n">
        <v>787031</v>
      </c>
      <c s="7" r="D11" t="n">
        <v>0</v>
      </c>
      <c s="7" r="E11" t="n">
        <v>787031</v>
      </c>
    </row>
    <row r="12" spans="1:9">
      <c s="4" r="A12" t="s">
        <v>226</v>
      </c>
    </row>
    <row r="13" spans="1:9">
      <c s="4" r="A13" t="s">
        <v>224</v>
      </c>
      <c s="5" r="H13" t="n">
        <v>12000000</v>
      </c>
    </row>
    <row r="14" spans="1:9">
      <c s="4" r="A14" t="s">
        <v>225</v>
      </c>
      <c s="9" r="H14" t="n">
        <v>0.25</v>
      </c>
    </row>
    <row r="15" spans="1:9">
      <c s="4" r="A15" t="s">
        <v>227</v>
      </c>
    </row>
    <row r="16" spans="1:9">
      <c s="4" r="A16" t="s">
        <v>54</v>
      </c>
      <c s="5" r="C16" t="n">
        <v>3937005</v>
      </c>
      <c s="5" r="E16" t="n">
        <v>3937005</v>
      </c>
      <c s="5" r="G16" t="n">
        <v>3937005</v>
      </c>
    </row>
    <row r="17" spans="1:9">
      <c s="4" r="A17" t="s">
        <v>234</v>
      </c>
      <c s="7" r="G17" t="n">
        <v>748030</v>
      </c>
    </row>
    <row r="18" spans="1:9">
      <c s="4" r="A18" t="s">
        <v>215</v>
      </c>
    </row>
    <row r="19" spans="1:9">
      <c s="4" r="A19" t="s">
        <v>54</v>
      </c>
      <c s="5" r="G19" t="n">
        <v>1361000</v>
      </c>
    </row>
    <row r="20" spans="1:9">
      <c s="4" r="A20" t="s">
        <v>235</v>
      </c>
    </row>
    <row r="21" spans="1:9">
      <c s="4" r="A21" t="s">
        <v>54</v>
      </c>
      <c s="5" r="C21" t="n">
        <v>200000</v>
      </c>
      <c s="5" r="E21" t="n">
        <v>200000</v>
      </c>
    </row>
    <row r="22" spans="1:9">
      <c s="4" r="A22" t="s">
        <v>236</v>
      </c>
    </row>
    <row r="23" spans="1:9">
      <c s="4" r="A23" t="s">
        <v>67</v>
      </c>
      <c s="7" r="C23" t="n">
        <v>2520042</v>
      </c>
    </row>
    <row r="24" spans="1:9">
      <c s="4" r="A24" t="s">
        <v>86</v>
      </c>
      <c s="5" r="C24" t="n">
        <v>2131395</v>
      </c>
    </row>
    <row r="25" spans="1:9">
      <c s="4" r="A25" t="s">
        <v>237</v>
      </c>
    </row>
    <row r="26" spans="1:9">
      <c s="4" r="A26" t="s">
        <v>230</v>
      </c>
      <c s="5" r="C26" t="n">
        <v>5000</v>
      </c>
    </row>
    <row r="27" spans="1:9">
      <c s="4" r="A27" t="s">
        <v>238</v>
      </c>
      <c s="7" r="C27" t="n">
        <v>4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9</v>
      </c>
      <c s="2" r="B1" t="s">
        <v>29</v>
      </c>
      <c s="2" r="C1" t="s">
        <v>30</v>
      </c>
    </row>
    <row r="2" spans="1:3">
      <c s="4" r="A2" t="s">
        <v>216</v>
      </c>
    </row>
    <row r="3" spans="1:3">
      <c s="4" r="A3" t="s">
        <v>233</v>
      </c>
      <c s="7" r="B3" t="n">
        <v>787031</v>
      </c>
    </row>
    <row r="4" spans="1:3">
      <c s="4" r="A4" t="s">
        <v>236</v>
      </c>
    </row>
    <row r="5" spans="1:3">
      <c s="4" r="A5" t="s">
        <v>233</v>
      </c>
      <c s="5" r="B5" t="n">
        <v>388647</v>
      </c>
      <c s="7" r="C5" t="n">
        <v>915388</v>
      </c>
    </row>
    <row r="6" spans="1:3">
      <c s="4" r="A6" t="s">
        <v>237</v>
      </c>
    </row>
    <row r="7" spans="1:3">
      <c s="4" r="A7" t="s">
        <v>233</v>
      </c>
      <c s="5" r="B7" t="n">
        <v>40000</v>
      </c>
      <c s="5" r="C7" t="n">
        <v>10000</v>
      </c>
    </row>
    <row r="8" spans="1:3">
      <c s="4" r="A8" t="s">
        <v>1</v>
      </c>
    </row>
    <row r="9" spans="1:3">
      <c s="4" r="A9" t="s">
        <v>233</v>
      </c>
      <c s="7" r="B9" t="n">
        <v>1215678</v>
      </c>
      <c s="7" r="C9" t="n">
        <v>925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73"/>
    <col customWidth="1" max="3" min="3" width="15"/>
    <col customWidth="1" max="4" min="4" width="15"/>
  </cols>
  <sheetData>
    <row r="1" spans="1:4">
      <c s="1" r="A1" t="s">
        <v>73</v>
      </c>
      <c s="2" r="C1" t="s">
        <v>58</v>
      </c>
      <c s="2" r="D1" t="s">
        <v>60</v>
      </c>
    </row>
    <row r="2" spans="1:4">
      <c s="2" r="C2" t="s">
        <v>61</v>
      </c>
      <c s="2" r="D2" t="s">
        <v>29</v>
      </c>
    </row>
    <row r="3" spans="1:4">
      <c s="3" r="A3" t="s">
        <v>74</v>
      </c>
    </row>
    <row r="4" spans="1:4">
      <c s="4" r="A4" t="s">
        <v>75</v>
      </c>
      <c s="7" r="C4" t="n">
        <v>-290987</v>
      </c>
      <c s="7" r="D4" t="n">
        <v>-1498856</v>
      </c>
    </row>
    <row r="5" spans="1:4">
      <c s="3" r="A5" t="s">
        <v>76</v>
      </c>
    </row>
    <row r="6" spans="1:4">
      <c s="4" r="A6" t="s">
        <v>77</v>
      </c>
      <c s="5" r="D6" t="n">
        <v>30323</v>
      </c>
    </row>
    <row r="7" spans="1:4">
      <c s="3" r="A7" t="s">
        <v>78</v>
      </c>
    </row>
    <row r="8" spans="1:4">
      <c s="4" r="A8" t="s">
        <v>79</v>
      </c>
      <c s="5" r="D8" t="n">
        <v>-361752</v>
      </c>
    </row>
    <row r="9" spans="1:4">
      <c s="4" r="A9" t="s">
        <v>80</v>
      </c>
      <c s="5" r="D9" t="n">
        <v>3000</v>
      </c>
    </row>
    <row r="10" spans="1:4">
      <c s="4" r="A10" t="s">
        <v>81</v>
      </c>
      <c s="7" r="C10" t="n">
        <v>-290987</v>
      </c>
      <c s="7" r="D10" t="n">
        <v>-1827285</v>
      </c>
    </row>
    <row r="11" spans="1:4">
      <c s="3" r="A11" t="s">
        <v>82</v>
      </c>
    </row>
    <row r="12" spans="1:4">
      <c s="4" r="A12" t="s">
        <v>83</v>
      </c>
    </row>
    <row r="13" spans="1:4">
      <c s="3" r="A13" t="s">
        <v>84</v>
      </c>
    </row>
    <row r="14" spans="1:4">
      <c s="4" r="A14" t="s">
        <v>85</v>
      </c>
      <c s="7" r="C14" t="n">
        <v>290987</v>
      </c>
      <c s="7" r="D14" t="n">
        <v>1673654</v>
      </c>
    </row>
    <row r="15" spans="1:4">
      <c s="4" r="A15" t="s">
        <v>86</v>
      </c>
      <c s="5" r="D15" t="n">
        <v>-2131395</v>
      </c>
    </row>
    <row r="16" spans="1:4">
      <c s="4" r="A16" t="s">
        <v>87</v>
      </c>
      <c s="5" r="D16" t="n">
        <v>2000000</v>
      </c>
    </row>
    <row r="17" spans="1:4">
      <c s="4" r="A17" t="s">
        <v>88</v>
      </c>
      <c s="5" r="D17" t="n">
        <v>3000000</v>
      </c>
    </row>
    <row r="18" spans="1:4">
      <c s="4" r="A18" t="s">
        <v>89</v>
      </c>
      <c s="7" r="C18" t="n">
        <v>290987</v>
      </c>
      <c s="5" r="D18" t="n">
        <v>4542259</v>
      </c>
    </row>
    <row r="19" spans="1:4">
      <c s="4" r="A19" t="s">
        <v>90</v>
      </c>
      <c s="5" r="D19" t="n">
        <v>2714974</v>
      </c>
    </row>
    <row r="20" spans="1:4">
      <c s="4" r="A20" t="s">
        <v>91</v>
      </c>
      <c s="5" r="D20" t="n">
        <v>54</v>
      </c>
    </row>
    <row r="21" spans="1:4">
      <c s="4" r="A21" t="s">
        <v>92</v>
      </c>
      <c s="7" r="D21" t="n">
        <v>2715028</v>
      </c>
    </row>
    <row r="22" spans="1:4">
      <c s="3" r="A22" t="s">
        <v>93</v>
      </c>
    </row>
    <row r="23" spans="1:4">
      <c s="4" r="A23" t="s">
        <v>94</v>
      </c>
    </row>
    <row r="24" spans="1:4">
      <c s="4" r="A24" t="s">
        <v>95</v>
      </c>
    </row>
    <row r="25" spans="1:4">
      <c s="3" r="A25" t="s">
        <v>96</v>
      </c>
    </row>
    <row r="26" spans="1:4">
      <c s="4" r="A26" t="s">
        <v>97</v>
      </c>
      <c s="4" r="B26" t="s">
        <v>44</v>
      </c>
      <c s="7" r="D26" t="n">
        <v>680500</v>
      </c>
    </row>
    <row r="27" spans="1:4">
      <c s="4" r="A27" t="s">
        <v>98</v>
      </c>
      <c s="4" r="B27" t="s">
        <v>99</v>
      </c>
      <c s="7" r="D27" t="n">
        <v>748030</v>
      </c>
    </row>
    <row r="28" spans="1:4">
      <c t="n" r="A28"/>
    </row>
    <row r="29" spans="1:4">
      <c s="4" r="A29" t="s">
        <v>44</v>
      </c>
      <c s="4" r="B29" t="s">
        <v>100</v>
      </c>
    </row>
    <row r="30" spans="1:4">
      <c s="4" r="A30" t="s">
        <v>99</v>
      </c>
      <c s="4" r="B30" t="s">
        <v>101</v>
      </c>
    </row>
  </sheetData>
  <mergeCells count="4">
    <mergeCell ref="A1:B2"/>
    <mergeCell ref="A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2</v>
      </c>
      <c s="2" r="B1" t="s">
        <v>60</v>
      </c>
    </row>
    <row r="2" spans="1:2">
      <c s="2" r="B2" t="s">
        <v>29</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05</v>
      </c>
      <c s="2" r="B1" t="s">
        <v>60</v>
      </c>
    </row>
    <row r="2" spans="1:2">
      <c s="2" r="B2" t="s">
        <v>29</v>
      </c>
    </row>
    <row r="3" spans="1:2">
      <c s="3" r="A3" t="s">
        <v>103</v>
      </c>
    </row>
    <row r="4" spans="1:2">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7</v>
      </c>
      <c s="2" r="B1" t="s">
        <v>60</v>
      </c>
    </row>
    <row r="2" spans="1:2">
      <c s="2" r="B2" t="s">
        <v>29</v>
      </c>
    </row>
    <row r="3" spans="1:2">
      <c s="3" r="A3" t="s">
        <v>103</v>
      </c>
    </row>
    <row r="4" spans="1:2">
      <c s="4" r="A4" t="s">
        <v>107</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09</v>
      </c>
      <c s="2" r="B1" t="s">
        <v>60</v>
      </c>
    </row>
    <row r="2" spans="1:2">
      <c s="2" r="B2" t="s">
        <v>29</v>
      </c>
    </row>
    <row r="3" spans="1:2">
      <c s="3" r="A3" t="s">
        <v>103</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WORLD MEDIA &amp; TECHNOLOGY CORP. </vt:lpstr>
      <vt:lpstr>Statement of Financial Position</vt:lpstr>
      <vt:lpstr>WORLD MEDIA &amp; TECHNOLOGY CORP.4</vt:lpstr>
      <vt:lpstr>WORLD MEDIA &amp; TECHNOLOGY CORP.5</vt:lpstr>
      <vt:lpstr>Note 1 - Organization and Opera</vt:lpstr>
      <vt:lpstr>Note 2 - Restatement of Previou</vt:lpstr>
      <vt:lpstr>Note 3 - Summary of Significant</vt:lpstr>
      <vt:lpstr>Note 4 - Acquisition of Halton </vt:lpstr>
      <vt:lpstr>Note 5 - Stock Purchase Agreeme</vt:lpstr>
      <vt:lpstr>Note 6 - Stockholders' Equity (</vt:lpstr>
      <vt:lpstr>Note 7 - Related Party Transact</vt:lpstr>
      <vt:lpstr>Note 8 - Subsequent Events</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3 - Summary of Significa34</vt:lpstr>
      <vt:lpstr>Note 3 - Summary of Significa35</vt:lpstr>
      <vt:lpstr>Note 3 - Summary of Significa36</vt:lpstr>
      <vt:lpstr>Note 2 - Restatement of Previ37</vt:lpstr>
      <vt:lpstr>Note 5 - Stock Purchase Agree38</vt:lpstr>
      <vt:lpstr>Note 5 - Stock Purchase Agree39</vt:lpstr>
      <vt:lpstr>Note 7 - Related Party Transa40</vt:lpstr>
      <vt:lpstr>Note 2 - Restatement of Previ41</vt:lpstr>
      <vt:lpstr>Note 3 - Summary of Significa42</vt:lpstr>
      <vt:lpstr>Note 4 - Acquisition of Halto43</vt:lpstr>
      <vt:lpstr>Note 5 - Stock Purchase Agree44</vt:lpstr>
      <vt:lpstr>Note 5 - Stock Purchase Agree45</vt:lpstr>
      <vt:lpstr>Note 5 - Stock Purchase Agree46</vt:lpstr>
      <vt:lpstr>Note 6 - Stockholders' Equity47</vt:lpstr>
      <vt:lpstr>Note 7 - Related Party Transa48</vt:lpstr>
      <vt:lpstr>Note 7 - Related Party Trans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3:07:56Z</dcterms:created>
  <dcterms:modified xmlns:dcterms="http://purl.org/dc/terms/" xmlns:xsi="http://www.w3.org/2001/XMLSchema-instance" xsi:type="dcterms:W3CDTF">2015-08-25T13:07:56Z</dcterms:modified>
  <dc:title xmlns:dc="http://purl.org/dc/elements/1.1/">Untitled</dc:title>
  <dc:description xmlns:dc="http://purl.org/dc/elements/1.1/"/>
  <dc:subject xmlns:dc="http://purl.org/dc/elements/1.1/"/>
  <cp:keywords/>
  <cp:category/>
</cp:coreProperties>
</file>